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Purchase Agreement and Plan of " sheetId="10" state="visible" r:id="rId10"/>
    <sheet xmlns:r="http://schemas.openxmlformats.org/officeDocument/2006/relationships" name="Summary of Significant Accounti" sheetId="11" state="visible" r:id="rId11"/>
    <sheet xmlns:r="http://schemas.openxmlformats.org/officeDocument/2006/relationships" name="Net Assets in Liquidation" sheetId="12" state="visible" r:id="rId12"/>
    <sheet xmlns:r="http://schemas.openxmlformats.org/officeDocument/2006/relationships" name="Liability for Estimated Costs D" sheetId="13" state="visible" r:id="rId13"/>
    <sheet xmlns:r="http://schemas.openxmlformats.org/officeDocument/2006/relationships" name="Real Estate Investments" sheetId="14" state="visible" r:id="rId14"/>
    <sheet xmlns:r="http://schemas.openxmlformats.org/officeDocument/2006/relationships" name="Mortgage Note Payable" sheetId="15" state="visible" r:id="rId15"/>
    <sheet xmlns:r="http://schemas.openxmlformats.org/officeDocument/2006/relationships" name="Fair Value of Financial Instrum" sheetId="16" state="visible" r:id="rId16"/>
    <sheet xmlns:r="http://schemas.openxmlformats.org/officeDocument/2006/relationships" name="Common Stock"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Non-Controlling Interests" sheetId="21" state="visible" r:id="rId21"/>
    <sheet xmlns:r="http://schemas.openxmlformats.org/officeDocument/2006/relationships" name="Net Income (Los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Real Estate and Accumulated Dep"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et Assets in Liquidation (Tabl" sheetId="30" state="visible" r:id="rId30"/>
    <sheet xmlns:r="http://schemas.openxmlformats.org/officeDocument/2006/relationships" name="Liability for Estimated Costs31" sheetId="31" state="visible" r:id="rId31"/>
    <sheet xmlns:r="http://schemas.openxmlformats.org/officeDocument/2006/relationships" name="Real Estate Investments (Tables" sheetId="32" state="visible" r:id="rId32"/>
    <sheet xmlns:r="http://schemas.openxmlformats.org/officeDocument/2006/relationships" name="Mortgage Note Payable (Tables)" sheetId="33" state="visible" r:id="rId33"/>
    <sheet xmlns:r="http://schemas.openxmlformats.org/officeDocument/2006/relationships" name="Fair Value of Financial Instr34" sheetId="34" state="visible" r:id="rId34"/>
    <sheet xmlns:r="http://schemas.openxmlformats.org/officeDocument/2006/relationships" name="Common Stock (Tables)" sheetId="35" state="visible" r:id="rId35"/>
    <sheet xmlns:r="http://schemas.openxmlformats.org/officeDocument/2006/relationships" name="Related Party Transactions an36" sheetId="36" state="visible" r:id="rId36"/>
    <sheet xmlns:r="http://schemas.openxmlformats.org/officeDocument/2006/relationships" name="Equity-Based Compensation (Tabl" sheetId="37" state="visible" r:id="rId37"/>
    <sheet xmlns:r="http://schemas.openxmlformats.org/officeDocument/2006/relationships" name="Non-Controlling Interests (Tabl" sheetId="38" state="visible" r:id="rId38"/>
    <sheet xmlns:r="http://schemas.openxmlformats.org/officeDocument/2006/relationships" name="Net Income (Loss) Per Share (Ta" sheetId="39" state="visible" r:id="rId39"/>
    <sheet xmlns:r="http://schemas.openxmlformats.org/officeDocument/2006/relationships" name="Segment Reporting (Tables)" sheetId="40" state="visible" r:id="rId40"/>
    <sheet xmlns:r="http://schemas.openxmlformats.org/officeDocument/2006/relationships" name="Quarterly Results (Unaudited) (" sheetId="41" state="visible" r:id="rId41"/>
    <sheet xmlns:r="http://schemas.openxmlformats.org/officeDocument/2006/relationships" name="Organization (Details)" sheetId="42" state="visible" r:id="rId42"/>
    <sheet xmlns:r="http://schemas.openxmlformats.org/officeDocument/2006/relationships" name="Purchase Agreement and Plan 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Net Assets in Liquidation (Deta" sheetId="47" state="visible" r:id="rId47"/>
    <sheet xmlns:r="http://schemas.openxmlformats.org/officeDocument/2006/relationships" name="Liability for Estimated Costs48" sheetId="48" state="visible" r:id="rId48"/>
    <sheet xmlns:r="http://schemas.openxmlformats.org/officeDocument/2006/relationships" name="Real Estate Investments (Narrat" sheetId="49" state="visible" r:id="rId49"/>
    <sheet xmlns:r="http://schemas.openxmlformats.org/officeDocument/2006/relationships" name="Real Estate Investments (Acquir" sheetId="50" state="visible" r:id="rId50"/>
    <sheet xmlns:r="http://schemas.openxmlformats.org/officeDocument/2006/relationships" name="Real Estate Investments (Schedu" sheetId="51" state="visible" r:id="rId51"/>
    <sheet xmlns:r="http://schemas.openxmlformats.org/officeDocument/2006/relationships" name="Real Estate Investments (Summar" sheetId="52" state="visible" r:id="rId52"/>
    <sheet xmlns:r="http://schemas.openxmlformats.org/officeDocument/2006/relationships" name="Mortgage Note Payable (Mortgage" sheetId="53" state="visible" r:id="rId53"/>
    <sheet xmlns:r="http://schemas.openxmlformats.org/officeDocument/2006/relationships" name="Fair Value of Financial Instr54" sheetId="54" state="visible" r:id="rId54"/>
    <sheet xmlns:r="http://schemas.openxmlformats.org/officeDocument/2006/relationships" name="Common Stock (Narrative) (Detai" sheetId="55" state="visible" r:id="rId55"/>
    <sheet xmlns:r="http://schemas.openxmlformats.org/officeDocument/2006/relationships" name="Common Stock (Cumulative Share "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Equity-Based Compensation (Narr" sheetId="63" state="visible" r:id="rId63"/>
    <sheet xmlns:r="http://schemas.openxmlformats.org/officeDocument/2006/relationships" name="Equity-Based Compensation (Acti" sheetId="64" state="visible" r:id="rId64"/>
    <sheet xmlns:r="http://schemas.openxmlformats.org/officeDocument/2006/relationships" name="Non-Controlling Interests (Narr" sheetId="65" state="visible" r:id="rId65"/>
    <sheet xmlns:r="http://schemas.openxmlformats.org/officeDocument/2006/relationships" name="Non-Controlling Interests (Inve" sheetId="66" state="visible" r:id="rId66"/>
    <sheet xmlns:r="http://schemas.openxmlformats.org/officeDocument/2006/relationships" name="Net Income (Loss) Per Share (Ca" sheetId="67" state="visible" r:id="rId67"/>
    <sheet xmlns:r="http://schemas.openxmlformats.org/officeDocument/2006/relationships" name="Net Income (Loss) Per Share (An" sheetId="68" state="visible" r:id="rId68"/>
    <sheet xmlns:r="http://schemas.openxmlformats.org/officeDocument/2006/relationships" name="Segment Reporting (Narrative) (" sheetId="69" state="visible" r:id="rId69"/>
    <sheet xmlns:r="http://schemas.openxmlformats.org/officeDocument/2006/relationships" name="Segment Reporting (Reconciliati" sheetId="70" state="visible" r:id="rId70"/>
    <sheet xmlns:r="http://schemas.openxmlformats.org/officeDocument/2006/relationships" name="Segment Reporting (Reconcilia71" sheetId="71" state="visible" r:id="rId71"/>
    <sheet xmlns:r="http://schemas.openxmlformats.org/officeDocument/2006/relationships" name="Segment Reporting (Summary of C" sheetId="72" state="visible" r:id="rId72"/>
    <sheet xmlns:r="http://schemas.openxmlformats.org/officeDocument/2006/relationships" name="Real Estate and Accumulated D73" sheetId="73" state="visible" r:id="rId73"/>
    <sheet xmlns:r="http://schemas.openxmlformats.org/officeDocument/2006/relationships" name="Quarterly Results (Unaudited)74" sheetId="74" state="visible" r:id="rId74"/>
    <sheet xmlns:r="http://schemas.openxmlformats.org/officeDocument/2006/relationships" name="Subsequent Events  (Narrative) " sheetId="75" state="visible" r:id="rId75"/>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7</t>
  </si>
  <si>
    <t>Feb. 28, 2018</t>
  </si>
  <si>
    <t>Jun. 30, 2017</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NET ASSETS $ in Thousands</t>
  </si>
  <si>
    <t>Dec. 31, 2017USD ($)</t>
  </si>
  <si>
    <t>ASSETS</t>
  </si>
  <si>
    <t>Cash</t>
  </si>
  <si>
    <t>Restricted cash</t>
  </si>
  <si>
    <t>Due from related parties, net</t>
  </si>
  <si>
    <t>Prepaid expenses and other assets</t>
  </si>
  <si>
    <t>Total assets</t>
  </si>
  <si>
    <t>LIABILITIES</t>
  </si>
  <si>
    <t>Distributions payable</t>
  </si>
  <si>
    <t>Liability for estimated costs in excess of estimated receipts during liquidation</t>
  </si>
  <si>
    <t>Accounts payable and accrued expenses</t>
  </si>
  <si>
    <t>Total liabilities</t>
  </si>
  <si>
    <t>COMMITMENTS AND CONTINGENCIES</t>
  </si>
  <si>
    <t xml:space="preserve"> </t>
  </si>
  <si>
    <t>Net assets in liquidation</t>
  </si>
  <si>
    <t>CONSOLIDATED BALANCE SHEETS $ in Thousands</t>
  </si>
  <si>
    <t>Dec. 31, 2016USD ($)</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Straight-line rent receivable</t>
  </si>
  <si>
    <t>Deferred costs, net</t>
  </si>
  <si>
    <t>LIABILITIES AND EQUITY</t>
  </si>
  <si>
    <t>Mortgage note payable, net of deferred financing costs</t>
  </si>
  <si>
    <t>Mortgage premium, net</t>
  </si>
  <si>
    <t>Market lease intangible liabilities, net</t>
  </si>
  <si>
    <t>Deferred rent</t>
  </si>
  <si>
    <t>Preferred stock, $0.01 par value, 50,000,000 shares authorized, none issued and outstanding as of December 31, 2016</t>
  </si>
  <si>
    <t>Common stock, $0.01 par value, 300,000,000 shares authorized, 6,978,303 shares of common stock issued and outstanding as of December 31, 2016</t>
  </si>
  <si>
    <t>Additional paid-in capital</t>
  </si>
  <si>
    <t>Accumulated deficit</t>
  </si>
  <si>
    <t>Total stockholders' equity</t>
  </si>
  <si>
    <t>Non-controlling interests</t>
  </si>
  <si>
    <t>Total equity</t>
  </si>
  <si>
    <t>Total liabilities and equity</t>
  </si>
  <si>
    <t>CONSOLIDATED BALANCE SHEETS (Parenthetical) $ in Thousands</t>
  </si>
  <si>
    <t>Dec. 31, 2016USD ($)$ / sharesshares</t>
  </si>
  <si>
    <t>Statement of Financial Position [Abstract]</t>
  </si>
  <si>
    <t>Due to affiliates | $</t>
  </si>
  <si>
    <t>Preferred stock, par value (in dollars per share) | $ / shares</t>
  </si>
  <si>
    <t>Preferred stock, shares authorized (in shares)</t>
  </si>
  <si>
    <t>Preferred stock, shares issued (in shares)</t>
  </si>
  <si>
    <t>Preferred stock, shares outstanding (in shares)</t>
  </si>
  <si>
    <t>Common stock, par value (in usd per share) | $ / shares</t>
  </si>
  <si>
    <t>Common stock, shares authorized (in shares)</t>
  </si>
  <si>
    <t>Common stock, shares issued (in shares)</t>
  </si>
  <si>
    <t>Common stock, shares outstanding (in shares)</t>
  </si>
  <si>
    <t>CONSOLIDATED STATEMENT OF CHANGES IN NET ASSETS $ in Thousands</t>
  </si>
  <si>
    <t>Liquidation Basis Of Accounting, Changes In Net Asset [Roll Forward]</t>
  </si>
  <si>
    <t>Net Assets in liquidation, beginning of period</t>
  </si>
  <si>
    <t>Changes in net assets in liquidation</t>
  </si>
  <si>
    <t>Liquidating distribution to common shareholders</t>
  </si>
  <si>
    <t>Net Assets in liquidation, end of period</t>
  </si>
  <si>
    <t>CONSOLIDATED STATEMENTS OF OPERATIONS AND COMPREHENSIVE INCOME (LOSS) - USD ($) $ in Thousands</t>
  </si>
  <si>
    <t>Dec. 21, 2017</t>
  </si>
  <si>
    <t>Dec. 31, 2016</t>
  </si>
  <si>
    <t>Dec. 31, 2015</t>
  </si>
  <si>
    <t>Revenues:</t>
  </si>
  <si>
    <t>Rental income</t>
  </si>
  <si>
    <t>Operating expense reimbursements</t>
  </si>
  <si>
    <t>Resident services and fee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 (loss)</t>
  </si>
  <si>
    <t>Other income (expense):</t>
  </si>
  <si>
    <t>Interest expense</t>
  </si>
  <si>
    <t>Interest and other income</t>
  </si>
  <si>
    <t>Total other expense</t>
  </si>
  <si>
    <t>Income (loss) before income taxes</t>
  </si>
  <si>
    <t>Income tax benefit (expense)</t>
  </si>
  <si>
    <t>Net income (loss)</t>
  </si>
  <si>
    <t>Net income attributable to non-controlling interests</t>
  </si>
  <si>
    <t>Net income (loss) attributable to stockholders</t>
  </si>
  <si>
    <t>Comprehensive income (loss) attributable to stockholders</t>
  </si>
  <si>
    <t>Basic net income (loss) per share (in usd per share)</t>
  </si>
  <si>
    <t>Diluted net income (loss) per share (in usd per share)</t>
  </si>
  <si>
    <t>Distributions declared per share (in usd per share)</t>
  </si>
  <si>
    <t>CONSOLIDATED STATEMENTS OF CHANGES IN EQUITY (DEFICIT) - USD ($) $ in Thousands</t>
  </si>
  <si>
    <t>Total</t>
  </si>
  <si>
    <t>Total Stockholders' Equity</t>
  </si>
  <si>
    <t>Common Stock</t>
  </si>
  <si>
    <t>Additional Paid-in Capital</t>
  </si>
  <si>
    <t>Accumulated Deficit</t>
  </si>
  <si>
    <t>Non-controlling Interests</t>
  </si>
  <si>
    <t>Beginning balance (in shares) at Dec. 31, 2014</t>
  </si>
  <si>
    <t>Beginning balance at Dec. 31, 2014</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Equity-based compensation</t>
  </si>
  <si>
    <t>Distributions declared</t>
  </si>
  <si>
    <t>Contributions from non-controlling interest holders</t>
  </si>
  <si>
    <t>Ending balance (in shares) at Dec. 31, 2015</t>
  </si>
  <si>
    <t>Ending balance at Dec. 31, 2015</t>
  </si>
  <si>
    <t>Distributions to non-controlling interest holders</t>
  </si>
  <si>
    <t>Ending balance (in shares) at Dec. 31, 2016</t>
  </si>
  <si>
    <t>Ending balance at Dec. 31, 2016</t>
  </si>
  <si>
    <t>Ending balance (in shares) at Dec. 21, 2017</t>
  </si>
  <si>
    <t>Ending balance at Dec. 21, 2017</t>
  </si>
  <si>
    <t>CONSOLIDATED STATEMENT OF CASH FLOWS - USD ($) $ in Thousands</t>
  </si>
  <si>
    <t>8 Months Ended</t>
  </si>
  <si>
    <t>Cash flows from operating activities:</t>
  </si>
  <si>
    <t>Adjustment to reconcile net loss to net cash used in operating activities:</t>
  </si>
  <si>
    <t>Amortization of deferred financing costs</t>
  </si>
  <si>
    <t>Amortization of mortgage premium</t>
  </si>
  <si>
    <t>Amortization of market lease and other intangibles</t>
  </si>
  <si>
    <t>Share-based compensation</t>
  </si>
  <si>
    <t>Bad debt expense</t>
  </si>
  <si>
    <t>Changes in assets and liabilities:</t>
  </si>
  <si>
    <t>Net cash provided by (used in) operating activities</t>
  </si>
  <si>
    <t>Cash flows from investing activities:</t>
  </si>
  <si>
    <t>Investments in real estate</t>
  </si>
  <si>
    <t>Deposits paid for real estate acquisitions</t>
  </si>
  <si>
    <t>Capital expenditures</t>
  </si>
  <si>
    <t>Net cash used in investing activities</t>
  </si>
  <si>
    <t>Cash flows from financing activities:</t>
  </si>
  <si>
    <t>Payments on mortgage note payable</t>
  </si>
  <si>
    <t>Payments of deferred financing costs</t>
  </si>
  <si>
    <t>Proceeds from affiliates, net</t>
  </si>
  <si>
    <t>Proceeds from issuance of common stock</t>
  </si>
  <si>
    <t>Payments of offering costs and fees related to common stock issuances</t>
  </si>
  <si>
    <t>Distributions paid</t>
  </si>
  <si>
    <t>Repayments to related party</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taxes</t>
  </si>
  <si>
    <t>Non-cash investing and financing activities:</t>
  </si>
  <si>
    <t>Payable and accrued offering costs</t>
  </si>
  <si>
    <t>Unfulfilled repurchase requests included in accounts payable and accrued expenses</t>
  </si>
  <si>
    <t>Assumption of mortgage note payable used to acquire investment in real estate</t>
  </si>
  <si>
    <t>Premium assumed mortgage note payable</t>
  </si>
  <si>
    <t>Liabilities assumed in real estate acquisition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The Company was formed to primarily acquire a diversified portfolio of healthcare-related assets, including medical office buildings ("MOB"), seniors housing communities and other healthcare-related facilities, for investment purposes. The Company purchased its first property and commenced real estate operations in March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plus up to 26.3 million shares of common stock available pursuant to a distribution reinvestment plan (the "DRIP").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The IPO lapsed in accordance with its terms in August 2016. On December 21, 2017, the Company's stockholders approved a plan of liquidation and dissolution of the Company (the "Plan of Liquidation") in which it was authorized to sell its assets and distribute the net proceeds to its stockholders after payment of all of the Company's liabilities (see Note 2 — Purchase Agreement and Plan of Liquidation for additional information). The Company intends to wind up its affairs and distribute its assets, which consist primarily of cash after satisfying its liabilities, to the holders of the Company's common stock in accordance with the Plan of Liquidation.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Sponsor, as a result of which they are related parties, and each have received or will receive compensation, fees and other expense reimbursements from the Company for services related to managing the Company's business. The Advisor, Property Manager and Former Dealer Manager have received or will receive fees during the Company's offering, acquisition, operational and liquidation stages.</t>
  </si>
  <si>
    <t>Purchase Agreement and Plan of Liquidation</t>
  </si>
  <si>
    <t>Business Combinations [Abstract]</t>
  </si>
  <si>
    <t>Purchase Agreement and Plan of Liquidation Purchase Agreement On June 16, 2017, the Company entered into the Purchase Agreement with Healthcare Trust Inc. and its subsidiaries ("HTI"). HTI was sponsored and advised by affiliates of the Advisor. Pursuant to the Purchase Agreement, HTI, Healthcare Trust Operating Partnership, L.P. ("HTI OP"), and ARHC TRS Holdco II, LLC ("HTI Holdco") agreed to purchase membership interests in the Company’s indirect subsidiaries which collectively owned all 19 properties owned by the Company which comprised substantially all of the Company’s assets for a purchase price of $120.0 million (the “Purchase Price”). The Purchase Price was subject to customary prorations and closing adjustments in accordance with the terms of the Purchase Agreement and was paid on December 22, 2017 (the “Closing Date”) less $4.9 million , the principal amount of the loan secured by the Company’s Philip Center property (the “Philip Center Loan”) which was assumed by HTI. HTI deposited $6.0 million (the “Escrow Amount”) of the Purchase Price payable into an escrow account for the benefit of the Company on the Closing Date, and this amount, less any amounts paid or reserved for pending or unsatisfied indemnification claims of HTI made pursuant to the Purchase Agreement, will be released in installments thereafter over a period of 14 months following the Closing Date. In connection with its approval of the Purchase Agreement, the Company's board of directors also approved the Plan of Liquidation which was approved by stockholders during the annual meeting of stockholders (the "Annual Meeting") on December 21, 2017. The approval of the Plan of Liquidation by the Company's stockholders caused the Company’s basis of accounting to change from the going-concern basis to the liquidation basis of accounting, which requires the Company’s assets to be measured at the estimated amounts of consideration the entity expects to collect in settling and disposing of its assets and liabilities are to be measured at the estimated amounts at which the liabilities are expected to be settled. The Purchase Agreement contains a number of customary representations and warranties for transactions of this type made by HTI, HTI OP and HTI Holdco (the "Purchaser Parties"), on the one hand, and the Company, the OP and HT III Holdco (the "Seller Parties"), on the other hand. The representations and warranties were made by the parties as of the date of the Purchase Agreement and generally survive (along with related indemnification obligations described below) for a period of 14 months following the Closing Date. Certain of these representations and warranties are subject to specified exceptions and qualifications contained in the Purchase Agreement and are qualified by the disclosure letters delivered in connection therewith. The Seller Parties and the Purchaser Parties have agreed to jointly and severally indemnify, hold harmless and defend the other parties from losses in connection with certain matters, including, among others: (i) breaches of representations and warranties and failures of covenants by the other parties; (ii) with respect to indemnification by the Seller Parties only, taxes payable by the Company, its subsidiaries or any of their respective affiliates in connection with any taxable period prior to the Closing Date, and any interest and penalties thereon; and (iii) with respect to indemnification by the Seller Parties only, any stockholder litigation brought by the Company’s stockholders directly or derivatively in connection with the transactions contemplated by the Purchase Agreement, subject to certain limitations. A party will not become liable for indemnification with respect to breaches of representations and warranties and failures of covenants unless and until the aggregate amount of indemnifiable claims by the other party exceeds $0.5 million and this liability may not exceed 10% of the Purchase Price. Indemnifiable losses for which the Seller Parties are liable are recoverable by the Purchaser Parties first out of the Escrow Amount and then, to the extent the indemnifiable losses exceed the Escrow Amount, from the Seller Parties, jointly and severally. Plan of Liquidation Pursuant to the Plan of Liquidation, the Company will be required to pay or provide for its liabilities and expenses, distribute the remaining proceeds of the liquidation of the Company’s assets to its stockholders, wind up the Company’s operations, and dissolve. The Company’s common stock is registered under Securities Exchange Act of 1934, as amended (the "Exchange Act"). While implementing the Plan of Liquidation, the Company will remain subject to the reporting requirements under the Exchange Act. The Company may seek relief from the SEC from these reporting requirements after the Company files its articles of dissolution, but there can be no assurance that this relief will be granted. Pursuant to the Plan of Liquidation, the Company will, among other things: • pay or provide for the Company’s liabilities, obligations and expenses, which may include establishing a reserve fund to provide for payment of contingent or unknown liabilities; • liquidate and dissolve the OP and the indirect subsidiaries of the Company and the OP, and distribute the net proceeds of the liquidation in accordance with the provisions of the organizational documents of those entities and the laws of the States of Maryland and Delaware, as applicable; • distribute cash and the remaining proceeds of the Asset Sale and the Company’s liquidation to stockholders in one or more distributions after paying or providing for liabilities, obligations and expenses and taking all necessary or advisable actions to wind up the Company’s affairs; and • wind up the Company’s operations and dissolve the Company, all in accordance with the Plan of Liquidation. The Plan of Liquidation requires the Company to use commercially reasonable efforts to liquidate and dissolve the Company and to distribute all of the Company’s assets to the holders of outstanding shares of common stock no later than the second anniversary of the effective date of the Plan of Liquidation. The Plan of Liquidation also provides, however, that this final distribution will not occur earlier than the end of the 14-month survival period of the representations and warranties under the Purchase Agreement and will not occur prior to final resolution of any unsatisfied indemnification claims or other claims that are first made prior to the end of that period. Liquidating Procedures Under the Plan of Liquidation, the board of directors, or the trustees of the liquidating trust, has the authority to interpret the provisions of the Plan of Liquidation and to take any further actions, to obtain additional insurance, and to execute any agreements, conveyances, assignments, transfers, certificates and other documents, as may in their judgment be necessary or desirable in order to wind up expeditiously the affairs of the Company, the OP and their respective subsidiaries and complete the liquidation. The Company will not engage in any business activities, except to the extent necessary to preserve the value of the Company’s assets, wind up the Company’s business, pay or establish a reserve fund for the Company’s debts and distribute the Company’s assets to its stockholders, in accordance with the Charter, the Company’s bylaws and the Plan of Liquidation. The board of directors may authorize the Company to establish a reserve fund out of which to pay costs arising from any known or unknown or contingent liabilities or obligations. If a reserve fund is established, the Company would expect a final liquidating distribution to be made once the Company or the manager of the fund determines that no further claims are likely to be made upon the fund. This determination could be made, for example, within the months following the expiration of the fourteen-month indemnification period under the Purchase Agreement or, later, upon the expiration of the time periods specified in the statutes of limitations applicable to the type of claims that may be made against the fund. In some cases, the statutes of limitation that may impact the Company will not expire for three years after the Closing Date. Although none of the Company’s remaining liabilities and obligations are expected to be significant, the Board intends to review the Company’s known liabilities and obligations and determine whether a reserve fund is necessary on an ongoing basis. In the event that the board of directors determines to pay liquidating distributions prior to the expiration of all applicable statute of limitations periods under all scenarios, the Company’s stockholders (under some circumstances) may be liable for the return of their pro rata share of any unpaid (or unreserved for) liabilities or obligations to the extent of the liquidating distributions that were distributed to them. However, a stockholder will not be liable to disgorge distributions paid by dividend by the Company prior to liquidation. The board of directors anticipates that by the end of 2018, the Company will not have any known continuing obligations other than tax and other reporting requirements and will endeavor to have insurance in place for any claims arising for matters occurring during the Company’s operating period to cover any known or unknown liabilities or obligations. If a reserve fund is created, the final payout of the fund’s assets remaining after payment of claims against the fund to the Company’s stockholders will not occur until determined by the board of directors. The actual amount and timing of liquidating distributions to the Company’s stockholders will be determined by the board of directors in its discretion. If you transfer your shares before the Company pays liquidating distributions, you will not have the right to receive liquidating distributions. Liquidating Distributions The initial liquidating distribution of $15.75 per share of the Company’s common stock (the "Initial Liquidating Distribution"), pursuant to the Company’s previously announced plan of liquidation and dissolution, was accrued in the Consolidated Statement of Net Assets. The Initial Liquidating Distribution represented proceeds from the sale to Healthcare Trust, Inc. (“HTI”), pursuant to the purchase agreement dated as of June 16, 2017, of all of the membership interests in the Company’s indirect subsidiaries that own the 19 properties comprising substantially all of the Company’s assets. This Initial Liquidating Dividend was paid on January 5, 2018 to stockholders of record as of December 22, 2017. See Note 18 — Subsequent Events for further details. Liquidating Trust If the board of directors decides it would not be feasible for the Company to pay, or adequately provide for, all debts and liabilities of the Company (including costs and expenses incurred and anticipated to be incurred in connection with the liquidation of the Company) at the time the final distribution is to be paid, the board of directors may establish a liquidating trust and the Company may transfer its remaining assets and liabilities to a liquidating trust. The liquidating trust will be created under the laws of the State of Maryland or such other jurisdiction as the board of directors deems advisable and will receive all of the Company’s and the OP’s assets and their respective subsidiaries of every sort whatsoever, including assets, claims, contingent claims and causes of action, subject to all of their unsatisfied debts, liabilities and expenses, known or unknown, contingent or otherwise. The Company may also create a liquidating trust prior to that time in order to avoid the costs of operating as a public company, or if the board of directors determines that it is otherwise appropriate to do so. If the Company’s assets have not been distributed within the 24-month period and the Company remains qualified as a REIT, it will be necessary to create a liquidating trust for the Company to be eligible to deduct amounts distributed pursuant to the Plan of Liquidation as dividends paid and thereby meet the annual distribution requirement and not be subject to U.S. federal income tax on these amounts. From and after the date of transfer and assignment of assets (subject to liabilities) to the liquidating trust, the Company, the OP and their respective subsidiaries will have no interest of any character in and to any assets and all of the assets will thereafter be held by the liquidating trust. Shares of beneficial interests in the liquidating trust will not be transferrable (except by will, intestate succession or operation of law). Therefore, the recipients of interests in the liquidating trust will not realize any value from these interests unless and until the liquidating trust distributes cash or other assets to them, which will be solely in the discretion of the trustees. The initial trustees of the liquidating trust will be designated by the board of directors. The documents governing the liquidating trust will limit the liquidating trust’s activities to conserving and protecting the assets transferred to it for the benefit of the holders of beneficial interests in the liquidating trust, temporarily investing the assets and collecting income therefrom, providing for the debts, liabilities and expenses of the liquidating trust, making liquidating distributions to the holders of beneficial interests in the liquidating trust, taking other actions as may be deemed necessary or appropriate by the trustees of the liquidating trust and providing for the orderly liquidation thereof. The liquidating trust will have a finite life and will terminate upon the earlier of the complete distribution of the liquidating trust’s assets or three years from the date that the Company’s assets were first transferred to it, subject to extensions of fixed duration. Although neither the Code nor the Treasury Regulations provide any specific guidance as to the length of time a liquidating trust may last, the IRS’s ruling guidelines call for a term not to exceed three years, which period may be extended to cover the collection of installment obligations. The Company intends to comply with those IRS guidelines. The liquidating trust may distribute annual financial statements, which need not be audited, to holders of its beneficial interests (which statements, if prepared and distributed, will be filed under cover of Form 10-K under the Company’s Commission file number to the extent the liquidating trust is required to do so) but need not prepare or distribute any quarterly financial statements. Approval of the Plan of Liquidation also constituted the approval by the Company’s stockholders of the transfer and assignment to the liquidating trust, the form and substance of the liquidating trust agreement as approved by the board of directors and the appointment of the liquidating trust’s trustees selected by the board of directors. Reporting Requirements The Company has an obligation to comply with the applicable reporting requirements of the Exchange Act, even if compliance with those reporting requirements is economically burdensome. After filing its articles of dissolution with SDAT, in order to curtail expenses, the Company may seek relief from the SEC from the reporting requirements under the Exchange Act (other than with respect to the filling of current reports on Form 8-K), but there can be no assurance that this relief will be granted by the SEC. Common Stock The Company currently intends to close its stock transfer books on the dissolution date and at that time cease recording stock transfers. The Company’s common stock is not listed on a national securities exchange but is registered under the Exchange Act. In connection with implementing the Plan of Liquidation, immediately prior to the transfer to the liquidating trust, or at such other time as the board of directors considers appropriate, the Company will file a Form 15 (or take other appropriate action) to terminate the registration of the Company’s common stock under the Exchange Act.</t>
  </si>
  <si>
    <t>Summary of Significant Accounting Policies</t>
  </si>
  <si>
    <t>Accounting Policies [Abstract]</t>
  </si>
  <si>
    <t>Note 3 — Summary of Significant Accounting Policies The accompanying consolidated financial statements of the Company are prepared on the accrual basis of accounting in accordance with accounting principles generally accepted in the United States of America (“GAAP”). All intercompany accounts and transactions have been eliminated in consolidation. Reclassifications Certain prior year amounts related to restricted cash have been reclassified to conform with recently adopted accounting pronouncements.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Pre Plan of Liquidation All financial results and disclosures up through December 20, 2017, prior to adopting the Liquidation Basis of Accounting, are be presented based on a going concern basis (“Going Concern Basis”), which contemplated the realization of assets and liabilities in the normal course of business. As a result, the balance sheet as of December 31, 2016, and the statements of operations and the statements of cash flows for the period January 1, 2017 through December 21, 2017 and the years ended December 31, 2016 and 2015 are presented on a Going Concern Basis, consistent in the Company’s Annual Report on Form 10-K for the year ended December 31, 2016, as further described below. Real Estate Investments Prior to the transition to Liquidation Basis of Accounting, the Company's investments in real estate were recorded at cost. Improvements and replacements were capitalized when they extend the useful life or improve the productive capacity of the asset. Costs of repairs and maintenance were expensed as incurred. The Company evaluated the inputs, processes and outputs of each asset acquired to determine if the transaction was a business combination or asset acquisition. If an acquisition qualified as a business combination, the related transaction costs were recorded as an expense in the consolidated statement of operations. If an acquisition qualified as an asset acquisition, the related transaction costs were generally capitalized and subsequently amortized over the useful life of the acquired assets. In business combinations, the Company allocated the purchase price of acquired properties to tangible and identifiable intangible assets or liabilities based on their respective fair values. Tangible assets may have included land, land improvements, buildings and fixtures. Intangible assets may have included the value of in-place leases and above- and below-market leases and other identifiable intangible assets or liabilities based on lease or property specific characteristics. In addition, any assumed mortgages receivable or payable and any assumed or issued non-controlling interests were recorded at their estimated fair values. The Company generally determined the value of construction in progress based upon the replacement cost. During the construction period, we capitalized interest, insurance and real estate taxes until the development reached substantial completion. The fair value of the tangible assets of an acquired property with an in-place operating lease was determined by valuing the property as if it were vacant, and the “as-if-vacant” value is then allocated to the tangible assets based on the fair value of the tangible assets. The fair value of in-place leases was determined by considering estimates of carrying costs during the expected lease-up periods, current market conditions, as well as costs to execute similar leases. The fair value of above- or below-market leases wa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d a number of sources, including real estate valuations prepared by independent valuation firms. The Company also considered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were recorded to debt premiums or discounts based on the present value of the estimated cash flows, which was calculated to account for either above- or below-market interest rates. In allocating non-controlling interests, amounts were recorded based on the fair value of units issued or percentage of investment contributed at the date of acquisition, as determined by the terms of the applicable agreement. Real estate investments that were intended to be sold are designated as "held for sale" on the consolidated balance sheets at the lesser of carrying amount or fair value less estimated selling costs when they met specific criteria to be presented as held for sale. Real estate investments were no longer depreciated when they were classified as held for sale. If the disposal, or intended disposal, of certain real estate investments represented a strategic shift that had a major effect on the Company's operations and financial results, the operations of such real estate investments would have been presented as discontinued operations in the consolidated statements of operations and comprehensive loss for all applicable periods. Depreciation and Amortization Prior to the transition to Liquidation Basis of Accounting, depreciation wa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was not depreciated until the development had reached substantial completion. The assumed mortgage premiums or discounts were amortized or accreted as an increase or reduction to interest expense over the remaining term of the respective mortgages, as applicable. Capitalized above-market lease values were amortized as a reduction of rental income over the remaining terms of the respective leases. Capitalized below-market lease values were accreted as an increase to rental income over the remaining terms of the respective leases and expected below-market renewal option periods. Capitalized above-market ground lease values were accreted as a reduction of property operating expense over the remaining terms of the respective leases. Capitalized below-market ground lease values were amortized as an increase to property operating expense over the remaining terms of the respective leases and expected below-market renewal option periods. The value of in-place leases, exclusive of the value of above-market and below-market in-place leases, were amortized to expense over the remaining periods of the respective leases. Cash The Company deposits cash with high quality financial institutions. These deposits are guaranteed by the Federal Deposit Insurance Company ("FDIC") up to an insurance limit. At December 31, 2017 , the Company had deposits of $13.3 million of which $12.6 million were in excess of the amount insured by the FDIC. At December 31, 2016 , the Company had deposits of $16.4 million , $15.3 million of which was in excess of the amount insured by the FDIC. Although the Company bears risk to amounts in excess of those insured by the FDIC, it does not anticipate any losses as a result. Restricted Cash Restricted cash generally consists of reserves related to real estate taxes, maintenance, structural improvements, and debt service. The $6.0 million of restricted cash included on the Consolidated Statement of Net Assets as of December 31, 2017 relates to escrowed cash receivable from the Asset Sale, also referred to herein as the Escrow Amount. Revenue Recognition Prior to the transition to Liquidation Basis of Accounting, the Company's rental income was primarily related to rent received from tenants in the Company's MOBs and triple-net leased healthcare facility. Rent from tenants in the Company's MOB and triple-net leased healthcare facility operating segments (as discussed below) was recorded in accordance with the terms of each lease on a straight-line basis over the initial term of the lease. Because many of the leases provided for rental increases at specified intervals, GAAP required the Company to record a receivable, and include in revenues on a straight-line basis, unbilled rent receivables that the Company received if the tenant made all rent payments required through the expiration of the initial term of the lease. When the Company acquired a property, the acquisition date was considered to be the commencement date for purposes of this calculation. Cost recoveries from tenants we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was recognized as earned. Residents paid monthly rent that covered occupancy of their unit and basic services, including utilities, meals and some housekeeping services. The terms of the rent were short term in nature, primarily month-to-month. Fees for ancillary services were recorded in the period in which the services are performed. The Company deferred the revenue related to lease payments received from tenants and residents in advance of their due dates.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d and economic conditions in the area in which the property was located. In the event that the collectability of a receivable was in doubt, the Company recorded an increase in the allowance for uncollectible accounts on the consolidated balance sheets or it recorded a direct write-off of the receivable in the consolidated statements of operations. Offering and Related Costs Offering and related costs include all expenses incurred in connection with the IPO. Offering costs (other than selling commissions and the dealer manager fee) of the Company may have been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See Note 10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2 — Share-Based Compensation ). Income Taxes For the period from April 24, 2014 (date of inception) to December 31, 2014, the Company was being taxed as a C corporation because it did not meet the requirements to be taxed as a REIT. The Company elected and qualified to be taxed as a REIT under Sections 856 through 860 of the Internal Revenue Code of 1986, as amended (the "Code") commencing with the taxable year ended December 31, 2015.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7.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 and the TRS has entered into a management contract with an unaffiliated third party manager to operate the facility on its behalf. Through December 21, 2017 , the Company, through its TRS entity, owned one SHOP.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would establish a valuation allowance which would offset the previously recognized income tax benefit. Deferred income taxes result from temporary differences between the carrying amounts of the TRS's assets and liabilities used for financial reporting purposes and the amounts used for income tax purposes. The remaining components of the deferred tax assets as of December 31, 2017 consisted of a net operating loss available for carryback. As of December 31, 2017 , the Company had a deferred tax asset of approximately $24,000 with no valuation allowance. As of December 31, 2016 , the Company had a deferred tax asset of approximately $22,000 with no valuation allowance. As of December 31, 2015 , the Company had a deferred tax asset of approximately $21,000 with no valuation allowance. The following table details the composition of the Company's tax expense (benefit) for the years ended December 31, 2017 and 2016 , which includes federal and state income taxes incurred by the Company's TRS entity. No tax expense was recorded for the period from April 24, 2014 (date of inception) to December 31, 2015 . The Company estimated its income tax expense (benefit) relating to its TRS entity using a combined federal and state rate of approximately 39.1% and 41.2% for the years ended December 31, 2017 and 2016 , respectively. These income taxes are reflected in income tax expense on the accompanying consolidated statements of operations and comprehensive income (loss). Period From January 1, 2017 Through December 21, 2017 Year Ended December 31, 2016 Year Ended December 31, 2015 (In thousands) Current Deferred Current Deferred Current Deferred Federal expense (benefit) $ (15 ) $ (7 ) $ 122 $ (1 ) $ 79 $ (16 ) State expense (benefit) (39 ) 5 28 — 26 (5 ) Total $ (54 ) $ (2 ) $ 150 $ (1 ) $ 105 $ (21 ) As of December 31, 2017 and 2016 , the Company had no material uncertain income tax positions. The tax period for the period from April 24, 2014 (date of inception) to December 31, 2014 remains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the tax treatment of the distributions paid per share during the years ended December 31, 2017 , 2016 and 2015: Year Ended December 31, 2017 2016 2015 Return of capital 100.0 % $ 1.04 67.4 % $ 1.05 93.4 % $ 1.04 Ordinary dividend income — % — 32.6 % 0.51 6.6 % 0.07 Total 100.0 % $ 1.04 100.0 % $ 1.56 100 % $ 1.11 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 Reportable Segments Prior to adopting the Plan of Liquidation, the Company had three reportable segments, with activities related to investing in MOBs, triple-net leased healthcare facilities, and SHOPs. Management evaluates the operating performance of the Company's investments in real estate and SHOPs on an individual property level. Post Plan of Liquidation As a result of the approval of the Plan of Liquidation by the Company's stockholders in December 2017, the Company’s financial position as of December 21, 2017 and 2016 and results of operations for the three years ended December 31, 2017, are presented using two different presentations. The Company adopted the Liquidation Basis of Accounting as of December 21, 2017 and for the period December 21, 2017 through December 31, 2017. As a result, a Consolidated Statement of Net Assets is presented as of December 31, 2017, which represents the estimated amount of cash that the Company will collect on disposal of assets as it carries out its Plan of Liquidation. Liabilities are carried at their contractual amounts due or estimated settlement amounts. In addition, the Consolidated Statement of Changes in Net Assets reflects changes in net assets from the original estimated values as of December 21, 2017 through December 31, 2017, as further described below. Liquidation Basis of Accounting As a result of the approval of the Plan of Liquidation by the Company's shareholders, the Company has adopted the liquidation basis of accounting as of December 21, 2017 and for the subsequent periods in accordance with GAAP. Accordingly, on December 21, 2017 assets were adjusted to their estimated net realizable value, or liquidation value, which represents the estimated amount of cash that the Company will collect on disposal of assets as it carries out its plan of liquidation. The liquidation value of the Company’s assets is presented on an undiscounted basi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5 — Liability for Estimated Costs During Liquidation for further discussion. Actual costs incurred but unpaid as of December 31, 2017 are included in accounts payable, accrued liabilities and other liabilities on the Consolidated Statement of Net Asse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 Recently Adopted Accounting Pronouncements In October 2016, the FASB issued ASU 2016-17, Consolidation (Topic 810): Interest Held through Related Parties that Are under Common Control, which provides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effective January 1, 2017, and has applied the provisions prospectively. The adoption of this guidance did not have a material impact on the Company's consolidated financial position, results of operations or cash flows. In November 2016, the FASB issued ASU 2016-18, Statement of Cash Flows (Topic 230): Restricted Cash (a consensus of the FASB Emerging Issues Task Force) ,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21, 2017, using a retrospective transition method. As a result, the Company adjusted it statements of cash flows for the years ended December 31, 2016 and 2015 to include $0.04 million and $0.06 million of restricted cash, respectively, in the beginning and ending cash balances and remove the transfers between cash and restricted cash from operating activities. In January 2017, the FASB issued ASU 2017-01, Business Combinations (Topic 805): Clarifying the Definition of a Business ,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All twelve of the Company's acquisitions during 2017 have been classified as asset acquisitions.</t>
  </si>
  <si>
    <t>Net Assets in Liquidation</t>
  </si>
  <si>
    <t>Net Assets in Liquidation The following is a reconciliation of Shareholder's Equity under the going concern basis of accounting to net assets in liquidation under the liquidation basis of accounting as of December 21, 2017. (In Thousands) Amount Total equity as of December 21, 2017 (going concern basis) $ 122,066 Balance sheet adjustments: Recognition of terms of Letter Agreement, net 1,632 Deferred financing costs (50 ) Mortgage premium and discount, net 72 Other assets and liabilities, net 67 Liability for estimated costs in excess of estimated receipts during liquidation: Gain on sale of real estate investments 3,016 General and administrative expenses (2,317 ) Total adjustments 2,420 Net assets in liquidation as of December 21, 2017 (liquidation basis) $ 124,486 Net assets in liquidation increased by $2.4 million related to the adoption of liquidation basis of accounting. This increase was primarily driven by the recognition of the gain from the Asset Sale and recognition of the terms of the Letter Agreement. This increase was offset mainly by the accrual of estimated costs during the period of liquidation. This estimate contains expected future cash outflows related to the Plan of Liquidation. A majority of this cost relates to estimated fees for professional services provided. Liability for Estimated Cos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December 21, 2017, the Company accrued the following expenses are expected to be earned or incurred during liquidation (in thousands): (In thousands) Amount General and administrative expenses $ 2,317 Liability for estimated costs in excess of estimated receipts during liquidation $ 2,317 There were no changes in the liability for estimated costs during liquidation for the period from December 21, 2017 through December 31, 2017.</t>
  </si>
  <si>
    <t>Liability for Estimated Costs During Liquidation (Notes)</t>
  </si>
  <si>
    <t>Liability for Estimated Costs During Liquidation</t>
  </si>
  <si>
    <t>Real Estate Investments</t>
  </si>
  <si>
    <t>Real Estate Investments, Net [Abstract]</t>
  </si>
  <si>
    <t>Note 6 — Real Estate Investments The Company did not own any properties as of December 31, 2017. On July 24, 2015, the Company, through a wholly owned subsidiary, completed the acquisition of the fee simple interest in a medical office building and a leasehold interest in an adjacent parking lot located in Decatur, Georgia ("Decatur Medical Office Building"). The seller of Decatur Medical Office Building was GCS Stemmer Properties, LLC, which had no preexisting relationship with the Company. The contract purchase price of Decatur Medical Office Building was $5.1 million and was funded with proceeds from the Company's IPO. The Company accounted for the purchase of Decatur Medical Office Building as a business combination and incurred acquisition related costs of $0.1 million , which are reflected in the acquisition and transaction related line on the accompanying consolidated statements of operations and comprehensive loss. On August 3, 2015, the Company, through a wholly owned subsidiary, completed the acquisition of the fee simple interest in a medical office building located in Cleveland, Ohio ("Buckeye Health Center"). The seller of Buckeye Health Center was 200 E. 18 th LLC, which had no preexisting relationship with the Company. The contract purchase price of Buckeye Health Center was $5.6 million and was funded with proceeds from the Company's IPO. The Company accounted for the purchase of Buckeye Health Center as a business combination and incurred acquisition related costs of $0.1 million , which are reflected in the acquisition and transaction related line on the accompanying consolidated statements of operations and comprehensive loss. On August 14, 2015, the Company, through a wholly owned subsidiary, completed the acquisition of the fee simple interest in two adjacent medical office buildings located in Lawrenceville, Georgia ("Philip Professional Center"). The seller of Philip Professional Center was ICM VI – Philip Centre, LP, which had no preexisting relationship with the Company. The contract purchase price of Philip Professional Center was $9.0 million and was funded with $3.9 million in proceeds from the Company's IPO and the assumption of $5.1 million in existing mortgage debt. The Company accounted for the purchase of Philip Professional Center as a business combination and incurred acquisition related costs of $0.2 million , which are reflected in the acquisition and transaction related line on the accompanying consolidated statements of operations and comprehensive loss. On August 21, 2015, the Company, through a wholly owned subsidiary, completed the acquisition of the fee simple interest in a seniors housing community located in Collinsville, Illinois ("Cedarhurst of Collinsville"). The seller of Cedarhurst of Collinsville was Cedarhurst of Collinsville, LLC, which had no preexisting relationship with the Company. The contract purchase price of Cedarhurst of Collinsville was $11.6 million and was funded with proceeds from the Company's IPO. The Company accounted for the purchase of Cedarhurst of Collinsville as a business combination and incurred acquisition related costs of $0.4 million , which are reflected in the acquisition and transaction related line on the accompanying consolidated statements of operations and comprehensive loss. On August 25, 2015, the Company, through a wholly owned subsidiary, completed the acquisition of the fee simple interest in a seniors housing community located in Richmond, Kentucky ("Arcadian Cove Assisted Living"). The sellers of Arcadian Cove Assisted Living were Arcadian Cove, LLC and Arcadian Assisted Living, LLC, neither of which had any preexisting relationship with the Company. The contract purchase price of Arcadian Cove Assisted Living was $4.8 million and was funded with proceeds from the Company's IPO. The Company accounted for the purchase of Arcadian Cove Assisted Living as a business combination and incurred acquisition related costs of $0.2 million , which are reflected in the acquisition and transaction related line on the accompanying consolidated statements of operations and comprehensive loss. On September 11, 2015, the Company, through a wholly owned subsidiary, completed the acquisition of the fee simple interest in a medical office building located in Woodbury, Minnesota ("Woodlake Office Center"). The seller of Woodlake Office Center was Kraus-Anderson, Incorporated, which had no preexisting relationship with the Company. The contract purchase price of Woodlake Office Center was $14.9 million and was funded with proceeds from the Company's IPO. The Company accounted for the purchase of Woodlake Office Center as a business combination and incurred acquisition related costs of $0.3 million , which are reflected in the acquisition and transaction related line on the accompanying consolidated statements of operations and comprehensive loss. On October 8, 2015, the Company, through a wholly owned subsidiary, completed the acquisition of the fee simple interest in a medical office building located in Gilbert, Arizona ("Greenfield Medical Center"). The seller of Greenfield Medical Center was Holworthy Property, LLC, which had no preexisting relationship with the Company. The contract purchase price of Greenfield Medical Center was $7.0 million and was funded with proceeds from the Company's IPO. The Company accounted for the purchase of Greenfield Medical Center as a business combination and incurred acquisition related costs of $0.2 million , which are reflected in the acquisition and transaction related line on the accompanying consolidated statements of operations and comprehensive loss. On October 22, 2015, the Company, through a wholly owned subsidiary, completed the acquisition of the fee simple interest in a medical office building located in Ft. Meyers, Florida ("Lee Memorial Health System Outpatient Center"). The seller of Lee Memorial Health System Outpatient Center was Fort Myers Creekside MOB, LP, which had no preexisting relationship with the Company. The contract purchase price of Lee Memorial Health System Outpatient Center was $5.3 million and was funded with proceeds from the Company's IPO. The Company accounted for the purchase of Lee Memorial Health System Outpatient Center as a business combination and incurred acquisition related costs of $0.1 million , which are reflected in the acquisition and transaction related line on the accompanying consolidated statements of operations and comprehensive loss. On December 4, 2015, the Company, through a wholly owned subsidiary, completed the acquisition of the fee simple interest in a medical office building located in Warren, Michigan ("Beaumont Medical Center"). The seller of Beaumont Medical Center was Beaumont Medical Building-Warren, LLC, which had no preexisting relationship with the Company. The contract purchase price of Beaumont Medical Center was $13.7 million and was funded with proceeds from the Company's IPO. The Company accounted for the purchase of Beaumont Medical Center as a business combination and incurred acquisition related costs of $0.3 million , which are reflected in the acquisition and transaction related line on the accompanying consolidated statements of operations and comprehensive loss. On December 4, 2015, the Company, through a wholly owned subsidiary, completed the acquisition of the leasehold interest in a medical office building located in Joliet, Illinois ("Madison Medical Plaza"). The seller of Madison Medical Plaza was Joliet Investors, LLLP, which had no preexisting relationship with the Company. The contract purchase price of Madison Medical Plaza was $19.5 million and was funded with proceeds from the Company's IPO. The Company accounted for the purchase of Madison Medical Plaza as a business combination and incurred acquisition related costs of $1.9 million , which are reflected in the acquisition and transaction related line on the accompanying consolidated statements of operations and comprehensive loss. The following table presents the allocation of the assets acquired and liabilities assumed during the year ended December 31, 2015. The Company did not acquire any properties during the year ended December 31, 2017 or 2016. Year Ended (Dollar amounts in thousands) December 31, 2015 Real estate investments, at cost: Land $ 10,225 Buildings, fixtures and improvements 101,129 Total tangible assets 111,354 Acquired intangibles: In-place leases 16,023 Market lease assets 2,427 Market lease liabilities (1,902 ) Total assets acquired, net 127,902 Mortgage note payable assumed to acquire real estate investment (5,124 ) Premium on mortgage assumed (172 ) Other liabilities assumed (126 ) Cash paid for acquired real estate investments $ 122,480 Number of properties purchased 19 Intangible Assets and Liabilities Acquired intangible assets and liabilities consisted of the following as of December 31, 2016: December 31, 2016 (In thousands) Gross Carrying Amount Accumulated Amortization Net Carrying Amount Intangible assets: In-place leases $ 16,023 $ 4,058 $ 11,965 Intangible market lease assets 2,427 434 1,993 Total acquired intangible assets $ 18,450 $ 4,492 $ 13,958 Intangible market lease liabilities $ 1,902 $ 201 $ 1,701 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years ended December 31, 2017 , 2016 and 2015. Period From January 1, 2017 Through December 21, 2017 Year Ended December 31, (In thousands) 2016 2015 Amortization of in-place leases (1) $ 2,302 $ 3,127 $ 931 Amortization (accretion) of above- and below-market leases, net (2) 214 221 35 Accretion of above-market ground leases (3) (15 ) (16 ) (6 ) _______________ (1) Reflected within depreciation and amortization expense (2) Reflected within rental income (3) Reflected within property operating and maintenance expense</t>
  </si>
  <si>
    <t>Mortgage Note Payable</t>
  </si>
  <si>
    <t>Debt Disclosure [Abstract]</t>
  </si>
  <si>
    <t>Mortgage Notes Payable</t>
  </si>
  <si>
    <t>Note 7 — Mortgage Note Payable The following table reflects the Company's mortgage note payable as of December 31, 2016: Encumbered Properties Outstanding Loan Amount as of Effective Interest Rate Interest Rate December 31, Portfolio 2016 Maturity (In thousands) Philip Professional Center — Lawrenceville, GA 2 $ 4,997 4.0 % Fixed Oct. 2019 Deferred financing costs, net of accumulated amortization (78 ) Mortgage note payable, net of deferred financing costs $ 4,919 At the Closing, on December 22, 2017, HTI assumed our only outstanding mortgage loan with a principal amount outstanding of approximately $4.9 million .</t>
  </si>
  <si>
    <t>Fair Value of Financial Instruments</t>
  </si>
  <si>
    <t>Fair Value Disclosures [Abstract]</t>
  </si>
  <si>
    <t>Note 8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restricted cash, straight-line rent receivable, prepaid expenses and other assets, deferred costs, net, accounts payable and accrued expenses, deferred rent and distributions payable approximates their carrying value on the consolidated balance sheets due to their short-term nature. The fair value of the Company's remaining financial instrument that is not reported at fair value on the consolidated balance sheet is reported below. Carrying Amount (1) at Fair Value at (In thousands) Level December 31, December 31, Mortgage note payable and premium, net 3 $ 5,110 $ 5,085 _______________ (1) Carrying value includes gross mortgage note payable of $5.0 million and mortgage premium, net of $0.1 million as of December 31, 2016 . The fair value of the mortgage note payable was estimated using a discounted cash flow analysis, based on the Advisor's experience with similar types of borrowing arrangements.</t>
  </si>
  <si>
    <t>Equity [Abstract]</t>
  </si>
  <si>
    <t>Note 9 — Common Stock The Company had 7.0 million shares of common stock outstanding, including shares issued pursuant to the DRIP, as of December 31, 2017 and 2016 . The Company had no unvested restricted shares as of December 31, 2017 . The Company had received total gross proceeds, net of shares repurchased under the share repurchase program ("SRP"), of $171.1 million and $171.5 million as of December 31, 2017 and 2016 , respectively. The Company has paid distributions on a monthly basis to stockholders of record on a daily basis at a rate equal to $0.0042808219 per day, which is equivalent to $1.56 per annum, per share of common stock, beginning on March 15, 2015. In March 2016, the Company's board of directors ratified the existing distribution amount equivalent to $1.56 per annum, and, for the calendar year 2016, affirmed a change to the daily distribution payable to stockholders of record each day during the applicable period to $0.0042691257 per day per share of common stock to accurately reflect that 2016 was a leap year. Distributions we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Please see Note 18 — Subsequent Events for additional information relating to the Initial Liquidating Distribution, which was paid subsequent to year end. Share Repurchase Program In connection with the Asset Sale and Plan of Liquidation, on December 21, 2017, immediately following the 2017 annual shareholder meeting, the Board terminated our SRP. The SRP had previously been suspended. The termination became effective on December 27, 2017. The Company's board of directors had adopted the SRP, which enabled stockholders to sell their shares to the Company in limited circumstances. The SRP permitted investors to sell their shares back to the Company after they held them for at least one year, subject to significant conditions and limitations described below. Prior to the time that the Company’s shares would have been listed on a national securities exchange and until the Company would have begun to calculate NAV (other than with respect to a repurchase request that is made in connection with a stockholder’s death or disability), the repurchase price per share was dependent on the length of time investors held such shares as follows: after one year from the purchase date — the lower of $23.13 or 92.5% of the amount they actually paid for each share, and after two years from the purchase date — the lower of $23.75 or 95.0% of the amount they actually paid for each share (in each case, as adjusted for any stock distributions, combinations, splits and recapitalizations). In cases of requests for death and disability, the repurchase prices were equal to the price actually paid for each such share. Beginning with the NAV Pricing Date, the price per share that the Company would pay to repurchase its shares was equal to its NAV at the time of repurchase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ould have been be equal to NAV at the time of repurchase. Subject to limited exceptions, stockholders who redeemed their shares of our common stock within the first four months from the date of purchase were subject to a short-term trading fee of 2% of the aggregate NAV per share of the shares of common stock received. Repurchases of shares of the Company's common stock, when requested, were at the sole discretion of the board of directors.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5, 2016, the Company's board of directors approved and amended the SRP (the "First SRP Amendment") to supersede and replace the existing SRP. Under the SRP Amendment, repurchases of shares of the Company's common stock, when requested, were at the sole discretion of the board of directors and generally were made semiannually (each six-month period ending June 30 or December 31, a “fiscal semester”). Repurchases for any fiscal semester were limited to a maximum of 2.5% of the weighted average number of shares of common stock outstanding during the previous fiscal year (the "Prior Year Outstanding Shares"), with a maximum for any fiscal year of 5.0% of the Prior Year Outstanding Shares. In addition, the Company was only authorized to repurchase shares in a given fiscal semester up to the amount of proceeds received from its DRIP in that same fiscal semester. If the NAV Pricing Date occurred during any fiscal semester, any repurchase requests received during such fiscal semester were paid at the applicable NAV then in effect. On June 29, 2016, the board of directors of the Company further amended the Company’s SRP (the "Second SRP Amendment") to provide, solely for calendar year 2016, for a nine-month repurchase period ending September 30, 2016 and a three-month repurchase period ending December 31, 2016, instead of two semi-annual periods ending June 30 and December 31. The annual limit on repurchases under the SRP remained unchanged and repurchases were limited to a maximum of 5.0% of the Prior Year Outstanding Shares and subject to the terms and limitations set forth in the SRP. Accordingly, the nine-month repurchase period ending September 30, 2016 was be limited to a maximum of 3.75% of the Prior Year Outstanding Shares and the three-month repurchase period ending December 31, 2016 was be limited to a maximum of 1.25% of the Prior Year Outstanding Shares, and in each case continued to be subject to the terms and conditions set forth in the SRP, as amended. The Second SRP Amendment also provided, for calendar year 2016 only, that any amendments, suspensions or terminations of the SRP became effective on the day following the Company’s public announcement of such amendments, suspension or termination. The Second SRP Amendment became effective on July 30, 2016 and only applied to repurchase periods in calendar year 2016. On September 21, 2016, the board of directors of the Company further amended the Company’s SRP (the "Third SRP Amendment") to provide, solely for calendar year 2016, for one twelve-month repurchase period ending December 31, 2016. The annual limit on repurchases under the SRP remained unchanged and continued to be limited to a maximum of 5.0% of the Prior Year Outstanding Shares and was subject to the terms and limitations set forth in the SRP. Following calendar year 2016, the repurchase periods returned to two semi-annual periods and applicable limitations set forth in the SRP. The Third SRP Amendment became effective on September 22, 2016 and only applied to repurchase periods in calendar year 2016. On June 16, 2017, in furtherance of the Asset Sale, the board of directors determined to suspend the SRP indefinitely and, as authorized by the terms of the SRP, to reject any repurchase requests that the Company has received or will receive during calendar year 2017. The suspension of the SRP became effective as of July 19, 2017 and no shares have been, or will be, repurchased in connection with requests made during 2017. On December 21, 2017, in connection with the Asset Sale, the SRP was terminated. We did not make any repurchases of common stock pursuant to our SRP or otherwise during the three months ended December 31, 2017. When a stockholder requested a repurchase and the repurchase was approved by the Company's board of directors, the Company reclassified such obligation from equity to a liability based on the value of the obligation. Shares purchased under the SRP had the status of authorized but unissued shares. The following table reflects the number of shares repurchased cumulatively through December 31, 2017 : Number of Shares Repurchased Average Price per Share Cumulative repurchases as of December 31, 2016 1,021 $ 24.97 Year ended December 31, 2017 (1) 82,494 22.79 Cumulative repurchases as of December 31, 2017 (1) 83,515 $ 22.82 _______________ (1) Represents repurchases related to repurchase requests received during 2016, including 82,494 shares repurchased during the year ended December 31, 2017 for approximately $1.9 million at a weighted average price per share of $22.79 , net of 1,110 share repurchase requests that were canceled. Excludes rejected repurchase requests received during 2016 with respect to 181,389 shares for $4.0 million at a weighted average price per share of $22.29 , which were unfulfilled. Distribution Reinvestment Plan In connection with the Asset Sale and Plan of Liquidation, on December 21, 2017, immediately following the 2017 annual shareholder meeting, the Board terminated our DRIP. The DRIP had previously been suspended. Pursuant to the DRIP, stockholders were able to elect to reinvest distributions by purchasing shares of common stock in lieu of receiving cash. No dealer manager fees or selling commissions were paid with respect to shares purchased under the DRIP. The shares purchased pursuant to the DRIP have the same rights and are treated in the same manner as the shares issued pursuant to the IPO. The board of directors designated that certain cash or other distributions be excluded from reinvestment pursuant to the DRIP. On June 29, 2016, the board of directors of the Company amended the DRIP such that any amendment, suspension or termination of the DRIP became effective immediately upon (i) the Company’s public announcement of such amendment, suspension or termination and (ii) the Company’s mailing of a notice regarding the amendment, suspension or termination to each DRIP participant. Shares issued under the DRIP were recorded to equity in the accompanying consolidated balance sheets in the period distributions were declared. During the year s ended December 31, 2017 and 2016 , respectively, the Company issued 0.1 million and 0.2 million shares of common stock pursuant to the DRIP, generating aggregate proceeds of $1.4 million and $4.3 million .</t>
  </si>
  <si>
    <t>Related Party Transactions and Arrangements</t>
  </si>
  <si>
    <t>Related Party Transactions [Abstract]</t>
  </si>
  <si>
    <t>Note 10 — Related Party Transactions and Arrangements As of December 31, 2017 and 2016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December 31, 2017 and 2016 , the Company had $0.5 million and $0.1 million payable to related parties, respectively.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us with services, filed for Chapter 11 bankruptcy protection in January 2016, prior to which it was also under common control with AR Global, the parent of the Company's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executive chairman of the board of directors). The suit alleges, among other things, certain breaches of duties to RCAP. The Company is not named in the suit, nor are there allegations related to the services the Advisor provides to the Company. On May 26, 2017, the defendants moved to dismiss. The Advisor has informed the Company that it believes the suit is without merit and intends to defend against it vigorously. Purchase Agreement On June 16, 2017, the Company, the OP and HT III Holdco entered into the Purchase Agreement with HTI, HTI OP and HTI Holdco. HTI was sponsored and advised by affiliates of the Advisor. Pursuant to the Purchase Agreement, the Purchaser Parties agreed to purchase membership interests in the Company’s indirect subsidiaries which collectively owned all 19 properties owned by the Company and comprised substantially all of the Company’s assets for the Purchase Price, subject to reductions for debt assumed or repaid and customary prorations and closing adjustments. See Note 2 — Purchase Agreement and Plan of Liquidation . AR Global Arrangements In connection with the execution of the Purchase Agreement, the Company, the Advisor, the Property Manager and AR Global, as guarantor, entered into a letter agreement (the "Letter Agreement"), which upon the completion of the Asset Sale, the parties resolved matters related to expense reimbursements or fees previously paid by the Company to the Advisor and its affiliates (the “Excess Amount”) and made certain agreements with respect to all fees and other amounts that would be payable to the Advisor and its affiliates pursuant to the Company's advisory agreement with the Advisor (the "Advisory Agreement"), the Company's property management agreement with the Property Manager (the "Property Management Agreement") and the limited partnership agreement of the OP (the “LPA”). Letter Agreement Pursuant to the Letter Agreement, as satisfaction of the Excess Amount, the Advisor and the Property Manager will pay, tender, waive or assume certain fees, expenses and obligations, as applicable. The Excess Amount aggregates to $3.7 million consisting of the “Excess O&amp;O Amount” and the “Excess Oversight Amount” as described below. • Pursuant to the Advisory Agreement, the Company reimbursed the Advisor and its affiliates, including subsidiaries of RCAP up to 2.0% of gross offering proceeds for organization and offering expenses, which included reimbursements to the Advisor for other organization and offering expenses that it incurred for due diligence fees included in detailed and itemized invoices. The Advisor was responsible for offering costs, excluding selling commissions and dealer manager fees, in excess of the 2.0% cap as of the end of the IPO. As of the end of the IPO, offering and related costs, excluding commissions and dealer manager fees, exceeded 2.0% of gross proceeds received from the IPO by $3.8 million . This amount includes $3.5 million already paid by the Company to the Advisor and its affiliates (the “Excess O&amp;O Amount”) and $0.2 million of unpaid disputed fees payable to affiliates of AR Global, including subsidiaries of RCAP (the “Disputed Amount”). Pursuant to the Letter Agreement, to the extent any portion of the Disputed Amount is found to be payable, it will be paid by the Advisor (with this obligation guaranteed by AR Global) and will not be the responsibility of the Company. • Pursuant to the Property Management Agreement, the Company was responsible for paying the Property Manager an oversight fee of 1.0% of gross revenues ("Oversight Fees") for the Property Manager’s supervision of third parties managing certain of the Properties, which the Company had previously overpaid to the Property Manager in an amount equal to approximately $0.1 million (the “Excess Oversight Amount”). The parties agreed, as partial satisfaction of the Excess Amount (the "Partial Satisfaction"), that the Advisor and Property Manager, as applicable, would: • surrender 83,018 limited partnership units of the OP designated as "Class B Units" (the "Class B Units") previously issued to the Advisor and the additional 12,624 Class B Units issued in November 2017 with respect to the quarter ended September 30, 2017 in accordance with the terms of the Advisory Agreement and the LPA, with the value of the Class B Units so surrendered calculated in accordance with the Letter Agreement, at the fair market value thereof as reasonably determined by the board of directors as of the Closing Date, which per-unit amount will be based on the per-share value as implied from the Purchase Agreement; • waive amounts that would have been payable by the Company with respect to certain transition services provided by the Advisor beginning as of January 1, 2018 and through the later of (1) dissolution of the Company and (2) 30 days following the expiration of the 14 month survival period of the representation and warranties under the Purchase Agreement, valued at $0.2 million in the aggregate; • waive amounts with respect to certain administrative expense reimbursements that would be payable to the Advisor by the Company for expenses incurred during the nine months ending December 31, 2017, valued at $0.1 million per month and $0.9 million in the aggregate; • waive amounts that would have been payable to the Property Manager by the Company as Oversight Fees in accordance with the terms of the Property Management Agreement; • waive amounts that would have been payable to the Advisor by the Company in accordance with the terms of the Advisory Agreement and the LPA (as amended by the contemplated amendments to the Advisory Agreement and the LPA (the "Contemplated Amendments”), which have not yet been executed and will not become effective if the Asset Sale does not close), with respect to cash asset management and oversight fees for the period commencing October 1, 2017 and ending on the Closing Date; and • waive fees valued at approximately $24.0 thousand potentially payable by the Company to one of the subsidiaries of RCAP in addition to the Disputed Amount. Following the Closing Date, the Advisor has paid to the Company the first of two equal installments of the above Excess Amount reduced by the Partial Satisfaction. The second installment is due within six months following the Closing Date. This payment is guaranteed by AR Global. Other than as contemplated by the Letter Agreement no fees or other amounts are or will become due or otherwise payable under the Advisory Agreement, the Property Management Agreement, the LPA or any other agreement between the Company and the Advisor and its affiliates. Advisory Agreement and Property Management Agreement Amendments As contemplated by the Letter Agreement, concurrently with the execution of the Purchase Agreement, the Company, the OP and the Advisor entered into an amendment to the Advisory Agreement (the “Advisory Agreement Amendment”) and the Company and the Property Manager also entered into an amendment to the Property Management Agreement (the “Property Management Amendment”). Pursuant to the Advisory Agreement Amendment, the Advisor has agreed to provide the Company services required to implement the Plan of Liquidation following the Closing Date. Pursuant to the Advisory Agreement Amendment, the amounts payable by the Company to Advisor for these services will be automatically waived in partial satisfaction of the Excess Amount in accordance with the terms of the Letter Agreement, and no other amounts will be payable to the Advisor following the Closing Date. Pursuant to the Property Management Amendment, the Property Manager agreed to continue to provide any property management or wind-down services under the Property Management Agreement at no cost or charge. The Property Management Amendment will be null and void if the Purchase Agreement is terminated. The Advisory Agreement Amendment became effective at the Closing Date. Contemplated Amendments to Advisory Agreement and LPA Pursuant to the Letter Agreement, prior to the Closing Date, the Company and the Advisor agreed to enter into the Contemplated Amendments, an amendment to the Advisory Agreement and an amendment to the LPA, effective as of October 1, 2017, to facilitate the establishment of a value for Class B Units consistent with the applicable provisions of the Letter Agreement and certain of the other payments contemplated by the Letter Agreement. The Contemplated Amendments were executed in connection with the Closing, effective as of October 1, 2017 and only if the Closing occurred. Fees and Participations Paid in Connection With the Operations of the Company Prior to entering into the Letter Agreement, the Advisor received an acquisition fee of 1.5% of the contract purchase price of each property acquired and 1.5% of the amount advanced for a loan or other investment. The Advisor was also reimbursed for services provided for which it incurred investment-related expense, or insourced expenses. Such insourced expenses could not exceed 0.5% of the contract purchase price of each acquired property and 0.5% of the amount advanced for a loan or other investment. Additionally, the Company reimbursed the Advisor for third party acquisition expenses. The Company also reimbursed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were fully invested, the aggregate amount of acquisition fees and any financing coordination fees (as described below) could not exceed 2.0% of the contract purchase price and the amount advanced for a loan or other investment for all the assets acquired. In no event could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Prior to entering into the Letter Agreement,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ursuant to the Letter Agreement, no financing coordination fees were payable following the closing of the Asset Sale pursuant to the Letter Agreement. The Advisor manages the Company’s day-to-day operations. Since the Company’s inception, in lieu of paying the Advisor in cash for its asset management services, the Company has compensated the Advisor by causing the OP to issue Class B Units to the Advisor (subject to periodic approval by the board of directors). The Class B Units were surrendered as part of the Partial Satisfaction. Pursuant to the Contemplated Amendments to be entered into pursuant to the Letter Agreement prior to the Closing Date, effective as of October 1, 2017, the OP was required to, as it has already done, issue 12,624 Class B Units, which is the number of Class B Units equal to: (i) the excess of (A) the product of (y) 0.1875% multiplied by (z) the lower of the Company’s cost of assets and the fair market value of the Company’s assets over (B) any amounts payable as the oversight fee under the Property Management Agreement for the quarter; divided by (ii) Estimated Per-Share NAV. With respect to all subsequent quarters, the Advisor would be entitled to receive a cash asset management fee equal to the excess of (A) the product of (y) 0.1875% multiplied by (z) the lower of the Company’s cost of assets and the fair market value of the Company’s assets over (B) any amounts payable as the oversight fee under the Property Management Agreement for the quarter. Any payments with respect to this cash asset management fee, if it ever becomes payable, have been waived pursuant to the Letter Agreement. Prior to entering into the Letter Agreement, unless the Company contracted with a third party, the Company paid the Property Manager a property management fee of 1.5% of gross revenues from the Company's single-tenant net leased properties and 2.5% of gross revenues from all other types of properties. The Company also reimbursed the Property Manager for property level expenses. If the Company contracted directly with third parties for such services, the Company paid them customary market fees and will pay the Property Manager an oversight fee of up to 1.0% of the gross revenues of the property managed. In no event could the Property Manager or any affiliates of the Property Manager be entitled to an oversight fee if any third party receives market fees greater than the property management fee, as explained above. Further, in no event could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As acknowledged in the Letter Agreement, the Company had previously overpaid property management and oversight fees to the Property Manager in an amount equal to approximately $0.1 million . Pursuant to the Letter Agreement, any obligation the Advisor has to repay this amount will be satisfied if the Asset Sale is consummated. Commencing May 1, 2017, in lieu of paying the Property Manager property management fees, including oversight fees, the Company applied all property management fees otherwise due and payable to the Property Manager against the overpaid amount. Concurrent with the Letter Agreement, the Property Manager agreed pursuant to the Property Management Amendment to continue to provide any property management or wind-down services at no cost or charge. The following table details amounts incurred, forgiven and payable in connection with the Company's operations-related services described above as of and for the periods presented: Year Ended December 31, Payable (Receivable) as of December 31, Period From January 1, 2017 Through December 21, 2017 (2) 2016 (2) 2015 (In thousands) Incurred Incurred Incurred Forgiven 2017 2016 One-time fees and reimbursements: Acquisition fees $ — $ — $ 1,910 $ — $ — $ — Acquisition cost reimbursements — — 637 — — — Financing coordination fees — — 38 — — — Letter Agreement (1,632 ) — — — (311 ) — Due from Healthcare Trust Inc. (1) (196 ) — Ongoing fees and reimbursements: Property management fees 54 31 46 3 — (129 ) Professional fees and reimbursements 1,021 267 343 — — 29 Distributions on Class B Units 54 43 2 — — 2 Total related party operating fees and reimbursements $ (503 ) $ 341 $ 2,976 $ 3 $ (507 ) $ (98 ) (1) On December 22, 2017, the Company sold substantially all of its assets to Healthcare Trust Inc. Certain proration estimates were included within the Closing. The purchase agreement calls for a final proration adjustment. As of December 31, 2017 the Company has a net receivable from Healthcare Trust Inc. included on its Consolidated Statement of Net Assets. (2) There were no fees or reimbursements forgiven during these periods. Prior to entering into the Letter Agreement, the Company reimbursed the Advisor's costs of providing administrative services, subject to the limitation that the Company would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d that such excess was justified based on unusual and nonrecurring factors which they deem sufficient, in which case the excess amount may be reimbursed to the Advisor in subsequent periods. Additionally, the Company would reimburse the Advisor for personnel costs in connection with other services during the operational stage; however, the Company would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year s ended December 31, 2017 and 2016 or the period from April 24, 2014 (date of inception) to December 31, 2015 . The predecessor to AR Global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t>
  </si>
  <si>
    <t>Economic Dependency</t>
  </si>
  <si>
    <t>Economic Dependency [Abstract]</t>
  </si>
  <si>
    <t>Note 11 — 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12 — Share-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December 31, 2014 2,666 $ 22.50 Granted 2,666 22.50 Vested (533 ) 22.50 Forfeitures — — Unvested, December 31, 2015 4,799 22.50 Granted 2,666 22.50 Vested (1,067 ) 22.50 Forfeitures — — Unvested, December 31, 2016 6,398 22.50 Granted 2,666 22.50 Vested (9,064 ) 22.50 Forfeitures — — Unvested, December 31, 2017 — $ — As of December 31, 2017 , all outstanding and unvested restricted shares, including 4,798 unvested restricted shares held by the Company's independent directors as well as 2,666 restricted shares granted in connection with the Annual Meeting vested upon consummation of the Asset Sale. Compensation expense related to restricted shares was approximately $41,000 , $41,000 and $30,000 for the period from January 1, 2017 through December 21, 2017 and for the year s ended December 31, 2016 and 2015 , respectively. Compensation expense related to restricted shares is recorded as general and administrative expense in the accompanying consolidated statements of operations and comprehensive loss.</t>
  </si>
  <si>
    <t>Non-Controlling Interests</t>
  </si>
  <si>
    <t>Noncontrolling Interest [Abstract]</t>
  </si>
  <si>
    <t>Note 13 — Non-Controlling Interests The Company is the sole general partner and holds substantially all of the units of limited partner interests in the OP ("OP Units"). As of December 31, 2016 , the Advisor held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No distributions were paid to OP Unit holders during the year ended December 31, 2016 or the period from April 24, 2014 (date of inception) to December 31, 2016 . The Company has an investment arrangement with unaffiliated third parties whereby such investors receive an ownership interest in certain of the Company's property owning subsidiaries and are entitled to receive a proportionate share of the net operating cash flow derived from the subsidiaries' property. Upon disposition of a property subject to this investment arrangement, the investors will receive a proportionate share of the net proceeds from the sale of the property. The investors have no recourse to any other assets of the Company. Due to the nature of the Company's involvement with the arrangement and the significance of its investment in relation to the investment of the third parties,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December 31, 2016 Distributions (1) for the Year Ended December 31, 2016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UnityPoint Clinic - Muscatine, IA Dec. 2015 $ 283 5 % $ 5,790 $ — 15 UnityPoint Clinic - Moline, IL Dec. 2015 181 5 % 3,691 — 10 _______________ (1) Represents distributions to unaffiliated third party investors of net cash flows from operations of the properties subject to the investment arrangements.</t>
  </si>
  <si>
    <t>Net Income (Loss) Per Share</t>
  </si>
  <si>
    <t>Earnings Per Share [Abstract]</t>
  </si>
  <si>
    <t>Note 14 — Net Income (Loss) Per Share The following is a summary of the basic and diluted net income (loss) per share computation for the period from January 1 2017 through December 21, 2017 and for the year s ended December 31, 2016 and 2015 : Year Ended December 31, (In thousands, except share and per share amounts) Period From January 1, 2017 Through December 21, 2017 2016 2015 Computation of Basic Net Income (Loss) Per Share: Net income (loss) attributable to stockholders $ (1,227 ) $ 745 $ (5,218 ) Basic weighted-average shares outstanding 6,949,489 6,882,285 3,344,191 Basic net income (loss) per share $ (0.18 ) $ 0.11 $ (1.56 ) Computation of Diluted Net Income (Loss) Per Share: Net income (loss) attributable to stockholders $ (1,227 ) $ 745 $ (5,218 ) Adjustments to net income (loss) for common share equivalents — (105 ) — Diluted net income (loss) $ (1,227 ) $ 640 $ (5,218 ) Basic weighted-average shares outstanding 6,949,489 6,882,285 3,344,191 Shares of unvested restricted shares (1) — 5,466 — OP Units — 90 — Diluted weighted-average shares outstanding 6,949,489 6,887,841 3,344,191 Diluted net income (loss) per share $ (0.18 ) $ 0.09 $ (1.56 ) _______________ (1) Weighted-average number of shares of unvested restricted stock outstanding for the periods presented. The Company had the following potentially dilutive securities as of December 31, 2017 , 2016 and 2015 , which were excluded from the calculation of diluted net income (loss) per share attributable to stockholders as their effect would have been antidilutive: December 31, 2017 2016 2015 Unvested restricted shares — — 4,799 OP Units 85 — 90 Class B Units 63,743 45,922 7,254 Total potentially dilutive securities 63,828 45,922 12,143</t>
  </si>
  <si>
    <t>Segment Reporting</t>
  </si>
  <si>
    <t>Segment Reporting [Abstract]</t>
  </si>
  <si>
    <t>Note 15 — Segment Reporting During the period from January 1, 2017 through December 21, 2017 and the years ended December 31, 2016 and 2015, the Company operated in three reportable business segments for management and internal financial reporting purposes: medical office buildings, triple-net leased healthcare facilities and seniors housing — operating properties. During the period from April 24, 2014 (date of inception) to December 31, 2014, the Company did not own any properties and had not commenced real estate operations. The Company evaluated performance and made resource allocations based on its three business segments. The medical office building segment primarily consisted of MOBs leased to healthcare-related tenants under long-term leases, which required such tenants to pay a pro rata share of property-related expenses. The triple-net leased healthcare facilities segment primarily consisted of investments in seniors housing communities, hospitals, inpatient rehabilitation facilities and skilled nursing facilities under long-term leases, under which tenants are generally responsible to directly pay property-related expenses. The SHOP segment consisted of direct investments in seniors housing communities, primarily providing assisted living, independent living and memory care services, which were operated through engaging independent third-party managers. There were no intersegment sales or transfers during the periods presented. The Company evaluated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d NOI to assess and compare property level performance and to make decisions concerning the operation of the properties. The Company believes that NOI was useful as a performance measure because, when compared across periods, NOI reflected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d that in order to facilitate a clear understanding of the Company's operating results, NOI should be examined in conjunction with net income (loss) as presented in the Company's consolidated financial statements. NOI was not be considered as an alternative to net income (loss) as an indication of the Company's performance or to cash flows as a measure of the Company's liquidity or ability to make distributions. The following tables reconcile the segment activity to consolidated net income (loss) attributable to stockholders for the period from January 1, 2017 through December 21, 2017 and the years ended December 31, 2016 and 2015: Period From January 1, 2017 Through December 21, 2017 (In thousands) Medical Office Buildings Triple-Net Leased Healthcare Facilities Seniors Housing — Operating Properties Consolidated Revenues: Rental income $ 8,463 $ 406 $ — $ 8,869 Operating expense reimbursements 2,576 — — 2,576 Resident services and fee income — — 2,689 2,689 Total revenues 11,039 406 2,689 14,134 Property operating and maintenance 3,181 303 1,903 5,387 NOI $ 7,858 $ 103 $ 786 8,747 Operating fees to related party (52 ) Acquisition and transaction related (2,099 ) General and administrative (2,594 ) Depreciation and amortization (5,091 ) Interest expense (180 ) Interest and other income 1 Income tax benefit (expense) 56 Net income (loss) attributable to non-controlling interests (15 ) Net income (loss) attributable to stockholders $ (1,227 ) Year Ended December 31, 2016 (In thousands) Medical Office Buildings Triple-Net Leased Healthcare Facilities Seniors Housing — Operating Properties Consolidated Revenues: Rental income $ 8,675 $ 418 $ — $ 9,093 Operating expense reimbursements 2,651 — — 2,651 Resident services and fee income — — 2,878 2,878 Total revenues 11,326 418 2,878 14,622 Property operating and maintenance 3,317 2 1,950 5,269 NOI $ 8,009 $ 416 $ 928 9,353 Operating fees to related party (31 ) Acquisition and transaction related (350 ) General and administrative (1,898 ) Depreciation and amortization (5,976 ) Interest expense (189 ) Interest and other income 2 Income tax benefit (expense) (149 ) Net income (loss) attributable to non-controlling interests (17 ) Net income (loss) attributable to stockholders $ 745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1 652 1,370 NOI $ 2,249 $ 146 $ 378 2,773 Operating fees to related party (46 ) Acquisition and transaction related (4,747 ) General and administrative (1,315 ) Depreciation and amortization (1,737 ) Interest expense (73 ) Income tax benefit (expense) (84 ) Net income (loss) attributable to non-controlling interests 11 Net income (loss) attributable to stockholders $ (5,218 ) The following table reconciles the segment activity to consolidated total assets as of the period presented: December 31, (In thousands) 2016 ASSETS Real estate investments, net: Medical office buildings $ 106,968 Triple-net leased healthcare facilities 4,554 Seniors housing — operating properties 10,213 Total real estate investments, net 121,735 Cash 16,371 Restricted cash 37 Straight-line rent receivable 662 Prepaid expenses and other assets 1,242 Deferred costs, net 9 Total assets $ 140,056 The following table reconciles capital expenditures by reportable business segment, excluding corporate non-real estate expenditures, for the periods presented: Year Ended December 31, (In thousands) Period From January 1, 2017 Through December 21, 2017 2016 2015 Medical office buildings $ — $ 65 $ — Triple-net leased healthcare facilities — — — Seniors housing — operating properties 63 67 1 Total capital expenditures $ 63 $ 132 $ 1</t>
  </si>
  <si>
    <t>Commitments and Contingencies</t>
  </si>
  <si>
    <t>Commitments and Contingencies Disclosure [Abstract]</t>
  </si>
  <si>
    <t>Note 16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al Estate and Accumulated Depreciation - Schedule III</t>
  </si>
  <si>
    <t>SEC Schedule III, Real Estate and Accumulated Depreciation Disclosure [Abstract]</t>
  </si>
  <si>
    <t>We do not own any properties as of December 31, 2017. A summary of activity for real estate and accumulated depreciation for the years ended December 31, 2017 and 2016 : December 31, (In thousands) 2017 2016 Real estate investments, at cost: Balance at beginning of year $ 111,422 $ 111,354 Additions 63 68 Disposals (111,485 ) — Balance at end of the year $ — $ 111,422 Accumulated depreciation and amortization: Balance at beginning of year $ 3,644 $ 805 Depreciation expense — 2,839 Disposals (3,644 ) — Balance at end of the year $ — $ 3,644 See accompanying report of independent registered public accounting firm.</t>
  </si>
  <si>
    <t>Quarterly Results (Unaudited)</t>
  </si>
  <si>
    <t>Quarterly Financial Information Disclosure [Abstract]</t>
  </si>
  <si>
    <t>Note 17 — Quarterly Results (Unaudited) Presented below is a summary of the unaudited quarterly financial information: Three Months Ended Period From October 1, 2017 Through (In thousands, except for share and per share data) March 31, June 30, September 30, December 21, Total revenues $ 3,808 $ 3,453 $ 3,598 $ 3,275 Net income (loss) attributable to stockholders $ 162 $ (963 ) $ (396 ) $ (30 ) Basic weighted average shares outstanding 6,946,587 6,948,904 6,951,111 6,951,505 Basic income (loss) per share $ 0.02 $ (0.14 ) $ (0.06 ) $ — Diluted weighted average shares outstanding 6,953,075 6,948,904 6,951,111 6,951,505 Diluted income (loss) per share $ 0.01 $ (0.14 ) $ (0.06 ) $ — Three Months Ended (In thousands, except for share and per share data) March 31, June 30, September 30, December 31, Total revenues $ 3,592 $ 3,611 $ 3,673 $ 3,746 Net income (loss) attributable to stockholders $ (85 ) $ (20 ) $ 232 $ 618 Basic and diluted weighted average shares outstanding 6,805,706 6,857,978 6,908,297 6,956,062 Basic and diluted loss per share $ (0.01 ) $ (0.01 ) $ 0.03 $ 0.10 Diluted weighted average shares outstanding 6,805,706 6,857,978 6,914,287 6,962,551 Diluted income (loss) per share $ (0.01 ) $ (0.01 ) $ 0.02 $ 0.07</t>
  </si>
  <si>
    <t>Subsequent Events</t>
  </si>
  <si>
    <t>Subsequent Events [Abstract]</t>
  </si>
  <si>
    <t>Note 18 — 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Payment of Initial Liquidating Distribution The Initial Liquidating Distribution of $15.75 per share of the Company’s common stock, pursuant to the Company’s previously announced plan of liquidation and dissolution, was paid on January 5, 2018 to stockholders of record at the close of business on December 22, 2017. The Initial Liquidating Distribution represented proceeds from the sale to HTI, pursuant to a purchase agreement dated as of June 16, 2017, of all of the membership interests in the Company’s indirect subsidiaries that own the 19 properties comprising substantially all of the Company’s assets.</t>
  </si>
  <si>
    <t>Summary of Significant Accounting Policies (Policies)</t>
  </si>
  <si>
    <t>Reclassifications</t>
  </si>
  <si>
    <t>Reclassifications Certain prior year amounts related to restricted cash have been reclassified to conform with recently adopted accounting pronouncements.</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t>
  </si>
  <si>
    <t>Liquidation basis of accounting</t>
  </si>
  <si>
    <t>Post Plan of Liquidation As a result of the approval of the Plan of Liquidation by the Company's stockholders in December 2017, the Company’s financial position as of December 21, 2017 and 2016 and results of operations for the three years ended December 31, 2017, are presented using two different presentations. The Company adopted the Liquidation Basis of Accounting as of December 21, 2017 and for the period December 21, 2017 through December 31, 2017. As a result, a Consolidated Statement of Net Assets is presented as of December 31, 2017, which represents the estimated amount of cash that the Company will collect on disposal of assets as it carries out its Plan of Liquidation. Liabilities are carried at their contractual amounts due or estimated settlement amounts. In addition, the Consolidated Statement of Changes in Net Assets reflects changes in net assets from the original estimated values as of December 21, 2017 through December 31, 2017, as further described below. Liquidation Basis of Accounting As a result of the approval of the Plan of Liquidation by the Company's shareholders, the Company has adopted the liquidation basis of accounting as of December 21, 2017 and for the subsequent periods in accordance with GAAP. Accordingly, on December 21, 2017 assets were adjusted to their estimated net realizable value, or liquidation value, which represents the estimated amount of cash that the Company will collect on disposal of assets as it carries out its plan of liquidation. The liquidation value of the Company’s assets is presented on an undiscounted basi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5 — Liability for Estimated Costs During Liquidation for further discussion. Actual costs incurred but unpaid as of December 31, 2017 are included in accounts payable, accrued liabilities and other liabilities on the Consolidated Statement of Net Asse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 Pre Plan of Liquidation All financial results and disclosures up through December 20, 2017, prior to adopting the Liquidation Basis of Accounting, are be presented based on a going concern basis (“Going Concern Basis”), which contemplated the realization of assets and liabilities in the normal course of business. As a result, the balance sheet as of December 31, 2016, and the statements of operations and the statements of cash flows for the period January 1, 2017 through December 21, 2017 and the years ended December 31, 2016 and 2015 are presented on a Going Concern Basis, consistent in the Company’s Annual Report on Form 10-K for the year ended December 31, 2016, as further described below.</t>
  </si>
  <si>
    <t xml:space="preserve">Real Estate Investments Prior to the transition to Liquidation Basis of Accounting, the Company's investments in real estate were recorded at cost. Improvements and replacements were capitalized when they extend the useful life or improve the productive capacity of the asset. Costs of repairs and maintenance were expensed as incurred. The Company evaluated the inputs, processes and outputs of each asset acquired to determine if the transaction was a business combination or asset acquisition. If an acquisition qualified as a business combination, the related transaction costs were recorded as an expense in the consolidated statement of operations. If an acquisition qualified as an asset acquisition, the related transaction costs were generally capitalized and subsequently amortized over the useful life of the acquired assets. In business combinations, the Company allocated the purchase price of acquired properties to tangible and identifiable intangible assets or liabilities based on their respective fair values. Tangible assets may have included land, land improvements, buildings and fixtures. Intangible assets may have included the value of in-place leases and above- and below-market leases and other identifiable intangible assets or liabilities based on lease or property specific characteristics. In addition, any assumed mortgages receivable or payable and any assumed or issued non-controlling interests were recorded at their estimated fair values. The Company generally determined the value of construction in progress based upon the replacement cost. During the construction period, we capitalized interest, insurance and real estate taxes until the development reached substantial completion. The fair value of the tangible assets of an acquired property with an in-place operating lease was determined by valuing the property as if it were vacant, and the “as-if-vacant” value is then allocated to the tangible assets based on the fair value of the tangible assets. The fair value of in-place leases was determined by considering estimates of carrying costs during the expected lease-up periods, current market conditions, as well as costs to execute similar leases. The fair value of above- or below-market leases wa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d a number of sources, including real estate valuations prepared by independent valuation firms. The Company also considered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were recorded to debt premiums or discounts based on the present value of the estimated cash flows, which was calculated to account for either above- or below-market interest rates. In allocating non-controlling interests, amounts were recorded based on the fair value of units issued or percentage of investment contributed at the date of acquisition, as determined by the terms of the applicable agreement. Real estate investments that were intended to be sold are designated as "held for sale" on the consolidated balance sheets at the lesser of carrying amount or fair value less estimated selling costs when they met specific criteria to be presented as held for sale. Real estate investments were no longer depreciated when they were classified as held for sale. If the disposal, or intended disposal, of certain real estate investments represented a strategic shift that had a major effect on the Company's operations and financial results, the operations of such real estate investments would have been presented as discontinued operations in the consolidated statements of operations and comprehensive loss for all applicable periods. </t>
  </si>
  <si>
    <t>Depreciation and Amortization</t>
  </si>
  <si>
    <t>Depreciation and Amortization Prior to the transition to Liquidation Basis of Accounting, depreciation wa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was not depreciated until the development had reached substantial completion. The assumed mortgage premiums or discounts were amortized or accreted as an increase or reduction to interest expense over the remaining term of the respective mortgages, as applicable. Capitalized above-market lease values were amortized as a reduction of rental income over the remaining terms of the respective leases. Capitalized below-market lease values were accreted as an increase to rental income over the remaining terms of the respective leases and expected below-market renewal option periods. Capitalized above-market ground lease values were accreted as a reduction of property operating expense over the remaining terms of the respective leases. Capitalized below-market ground lease values were amortized as an increase to property operating expense over the remaining terms of the respective leases and expected below-market renewal option periods. The value of in-place leases, exclusive of the value of above-market and below-market in-place leases, were amortized to expense over the remaining periods of the respective leases.</t>
  </si>
  <si>
    <t>Cash The Company deposits cash with high quality financial institutions. These deposits are guaranteed by the Federal Deposit Insurance Company ("FDIC") up to an insurance limit.</t>
  </si>
  <si>
    <t>Restricted Cash</t>
  </si>
  <si>
    <t xml:space="preserve">Restricted Cash Restricted cash generally consists of reserves related to real estate taxes, maintenance, structural improvements, and debt service. </t>
  </si>
  <si>
    <t>Revenue Recognition</t>
  </si>
  <si>
    <t>Revenue Recognition Prior to the transition to Liquidation Basis of Accounting, the Company's rental income was primarily related to rent received from tenants in the Company's MOBs and triple-net leased healthcare facility. Rent from tenants in the Company's MOB and triple-net leased healthcare facility operating segments (as discussed below) was recorded in accordance with the terms of each lease on a straight-line basis over the initial term of the lease. Because many of the leases provided for rental increases at specified intervals, GAAP required the Company to record a receivable, and include in revenues on a straight-line basis, unbilled rent receivables that the Company received if the tenant made all rent payments required through the expiration of the initial term of the lease. When the Company acquired a property, the acquisition date was considered to be the commencement date for purposes of this calculation. Cost recoveries from tenants were included in operating expense reimbursement in the period the related costs are incurred, as applicable. Resident services and fee income primarily relates to rent from residents in the Company's seniors housing — operating property ("SHOP") held using a structure permitted by the REIT Investment Diversification and Empowerment Act of 2007 and to fees for ancillary services performed for SHOP residents. Rental income from residents in the Company's SHOP operating segment was recognized as earned. Residents paid monthly rent that covered occupancy of their unit and basic services, including utilities, meals and some housekeeping services. The terms of the rent were short term in nature, primarily month-to-month. Fees for ancillary services were recorded in the period in which the services are performed. The Company deferred the revenue related to lease payments received from tenants and residents in advance of their due dates.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d and economic conditions in the area in which the property was located. In the event that the collectability of a receivable was in doubt, the Company recorded an increase in the allowance for uncollectible accounts on the consolidated balance sheets or it recorded a direct write-off of the receivable in the consolidated statements of operations.</t>
  </si>
  <si>
    <t>Offering and Related Costs</t>
  </si>
  <si>
    <t xml:space="preserve">Offering and Related Costs Offering and related costs include all expenses incurred in connection with the IPO. Offering costs (other than selling commissions and the dealer manager fee) of the Company may have been paid by the Advisor, the Former Dealer Manager or their affiliates on behalf of the Company. Offering and related costs include, but are not limited to,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See Note 10 — Related Party Transactions and Arrangements ). </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2 — Share-Based Compensation ). </t>
  </si>
  <si>
    <t>Income Taxes</t>
  </si>
  <si>
    <t xml:space="preserve">Income Taxes For the period from April 24, 2014 (date of inception) to December 31, 2014, the Company was being taxed as a C corporation because it did not meet the requirements to be taxed as a REIT. The Company elected and qualified to be taxed as a REIT under Sections 856 through 860 of the Internal Revenue Code of 1986, as amended (the "Code") commencing with the taxable year ended December 31, 2015.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the year ended December 31, 2017. Accordingly, no provision for federal or state income taxes related to such REIT taxable income was recorded in the Company's financial statements. Even if the Company qualifies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 and the TRS has entered into a management contract with an unaffiliated third party manager to operate the facility on its behalf. Through December 21, 2017 , the Company, through its TRS entity, owned one SHOP.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would establish a valuation allowance which would offset the previously recognized income tax benefit. Deferred income taxes result from temporary differences between the carrying amounts of the TRS's assets and liabilities used for financial reporting purposes and the amounts used for income tax purposes. The remaining components of the deferred tax assets as of December 31, 2017 consisted of a net operating loss available for carryback. As of December 31, 2017 , the Company had a deferred tax asset of approximately $24,000 with no valuation allowance. As of December 31, 2016 , the Company had a deferred tax asset of approximately $22,000 with no valuation allowance. As of December 31, 2015 , the Company had a deferred tax asset of approximately $21,000 with no valuation allowance. The following table details the composition of the Company's tax expense (benefit) for the years ended December 31, 2017 and 2016 , which includes federal and state income taxes incurred by the Company's TRS entity. No tax expense was recorded for the period from April 24, 2014 (date of inception) to December 31, 2015 . The Company estimated its income tax expense (benefit) relating to its TRS entity using a combined federal and state rate of approximately 39.1% and 41.2% for the years ended December 31, 2017 and 2016 , respectively. These income taxes are reflected in income tax expense on the accompanying consolidated statements of operations and comprehensive income (loss). Period From January 1, 2017 Through December 21, 2017 Year Ended December 31, 2016 Year Ended December 31, 2015 (In thousands) Current Deferred Current Deferred Current Deferred Federal expense (benefit) $ (15 ) $ (7 ) $ 122 $ (1 ) $ 79 $ (16 ) State expense (benefit) (39 ) 5 28 — 26 (5 ) Total $ (54 ) $ (2 ) $ 150 $ (1 ) $ 105 $ (21 ) As of December 31, 2017 and 2016 , the Company had no material uncertain income tax positions. The tax period for the period from April 24, 2014 (date of inception) to December 31, 2014 remains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
  </si>
  <si>
    <t>Per Share Data</t>
  </si>
  <si>
    <t>Per Share Data Net income (loss) per basic share of common stock is calculated by dividing net income (loss) attributable to stockholder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Prior to adopting the Plan of Liquidation, the Company had three reportable segments, with activities related to investing in MOBs, triple-net leased healthcare facilities, and SHOPs. Management evaluates the operating performance of the Company's investments in real estate and SHOPs on an individual property level.</t>
  </si>
  <si>
    <t>Recently Adopted Accounting Pronouncements</t>
  </si>
  <si>
    <t>Recently Adopted Accounting Pronouncements In October 2016, the FASB issued ASU 2016-17, Consolidation (Topic 810): Interest Held through Related Parties that Are under Common Control, which provides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effective January 1, 2017, and has applied the provisions prospectively. The adoption of this guidance did not have a material impact on the Company's consolidated financial position, results of operations or cash flows. In November 2016, the FASB issued ASU 2016-18, Statement of Cash Flows (Topic 230): Restricted Cash (a consensus of the FASB Emerging Issues Task Force) ,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21, 2017, using a retrospective transition method. As a result, the Company adjusted it statements of cash flows for the years ended December 31, 2016 and 2015 to include $0.04 million and $0.06 million of restricted cash, respectively, in the beginning and ending cash balances and remove the transfers between cash and restricted cash from operating activities. In January 2017, the FASB issued ASU 2017-01, Business Combinations (Topic 805): Clarifying the Definition of a Business ,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All twelve of the Company's acquisitions during 2017 have been classified as asset acquisitions.</t>
  </si>
  <si>
    <t>Summary of Significant Accounting Policies (Tables)</t>
  </si>
  <si>
    <t>Schedule of Components of Income Tax Expense (Benefit)</t>
  </si>
  <si>
    <t>The following table details the composition of the Company's tax expense (benefit) for the years ended December 31, 2017 and 2016 , which includes federal and state income taxes incurred by the Company's TRS entity. No tax expense was recorded for the period from April 24, 2014 (date of inception) to December 31, 2015 . The Company estimated its income tax expense (benefit) relating to its TRS entity using a combined federal and state rate of approximately 39.1% and 41.2% for the years ended December 31, 2017 and 2016 , respectively. These income taxes are reflected in income tax expense on the accompanying consolidated statements of operations and comprehensive income (loss). Period From January 1, 2017 Through December 21, 2017 Year Ended December 31, 2016 Year Ended December 31, 2015 (In thousands) Current Deferred Current Deferred Current Deferred Federal expense (benefit) $ (15 ) $ (7 ) $ 122 $ (1 ) $ 79 $ (16 ) State expense (benefit) (39 ) 5 28 — 26 (5 ) Total $ (54 ) $ (2 ) $ 150 $ (1 ) $ 105 $ (21 )</t>
  </si>
  <si>
    <t>Distributions</t>
  </si>
  <si>
    <t>The following table details the tax treatment of the distributions paid per share during the years ended December 31, 2017 , 2016 and 2015: Year Ended December 31, 2017 2016 2015 Return of capital 100.0 % $ 1.04 67.4 % $ 1.05 93.4 % $ 1.04 Ordinary dividend income — % — 32.6 % 0.51 6.6 % 0.07 Total 100.0 % $ 1.04 100.0 % $ 1.56 100 % $ 1.11</t>
  </si>
  <si>
    <t>Net Assets in Liquidation (Tables)</t>
  </si>
  <si>
    <t>Reconciliation of Shareholder's Equity Under Going Concern Basis</t>
  </si>
  <si>
    <t>The following is a reconciliation of Shareholder's Equity under the going concern basis of accounting to net assets in liquidation under the liquidation basis of accounting as of December 21, 2017. (In Thousands) Amount Total equity as of December 21, 2017 (going concern basis) $ 122,066 Balance sheet adjustments: Recognition of terms of Letter Agreement, net 1,632 Deferred financing costs (50 ) Mortgage premium and discount, net 72 Other assets and liabilities, net 67 Liability for estimated costs in excess of estimated receipts during liquidation: Gain on sale of real estate investments 3,016 General and administrative expenses (2,317 ) Total adjustments 2,420 Net assets in liquidation as of December 21, 2017 (liquidation basis) $ 124,486</t>
  </si>
  <si>
    <t>Liability for Estimated Costs During Liquidation (Tables)</t>
  </si>
  <si>
    <t>Upon transition to the liquidation basis of accounting on December 21, 2017, the Company accrued the following expenses are expected to be earned or incurred during liquidation (in thousands): (In thousands) Amount General and administrative expenses $ 2,317 Liability for estimated costs in excess of estimated receipts during liquidation $ 2,317</t>
  </si>
  <si>
    <t>Real Estate Investments (Tables)</t>
  </si>
  <si>
    <t>Schedule of Business Acquisitions, by Acquisition</t>
  </si>
  <si>
    <t>The following table presents the allocation of the assets acquired and liabilities assumed during the year ended December 31, 2015. The Company did not acquire any properties during the year ended December 31, 2017 or 2016. Year Ended (Dollar amounts in thousands) December 31, 2015 Real estate investments, at cost: Land $ 10,225 Buildings, fixtures and improvements 101,129 Total tangible assets 111,354 Acquired intangibles: In-place leases 16,023 Market lease assets 2,427 Market lease liabilities (1,902 ) Total assets acquired, net 127,902 Mortgage note payable assumed to acquire real estate investment (5,124 ) Premium on mortgage assumed (172 ) Other liabilities assumed (126 ) Cash paid for acquired real estate investments $ 122,480 Number of properties purchased 19</t>
  </si>
  <si>
    <t>Schedule of Acquired Finite-Lived Intangible Assets by Major Class</t>
  </si>
  <si>
    <t>Acquired intangible assets and liabilities consisted of the following as of December 31, 2016: December 31, 2016 (In thousands) Gross Carrying Amount Accumulated Amortization Net Carrying Amount Intangible assets: In-place leases $ 16,023 $ 4,058 $ 11,965 Intangible market lease assets 2,427 434 1,993 Total acquired intangible assets $ 18,450 $ 4,492 $ 13,958 Intangible market lease liabilities $ 1,902 $ 201 $ 1,701</t>
  </si>
  <si>
    <t>Schedule of Finite-Lived Intangible Assets</t>
  </si>
  <si>
    <t>The following table discloses amounts recognized within the consolidated statements of operations and comprehensive income (loss) related to amortization of in-place lease assets, amortization and accretion of above- and below-market lease assets and liabilities, net and the accretion of above-market ground leases, for the years ended December 31, 2017 , 2016 and 2015. Period From January 1, 2017 Through December 21, 2017 Year Ended December 31, (In thousands) 2016 2015 Amortization of in-place leases (1) $ 2,302 $ 3,127 $ 931 Amortization (accretion) of above- and below-market leases, net (2) 214 221 35 Accretion of above-market ground leases (3) (15 ) (16 ) (6 ) _______________ (1) Reflected within depreciation and amortization expense (2) Reflected within rental income (3) Reflected within property operating and maintenance expense</t>
  </si>
  <si>
    <t>Mortgage Note Payable (Tables)</t>
  </si>
  <si>
    <t>Schedule of Long-term Debt Instruments</t>
  </si>
  <si>
    <t xml:space="preserve">The following table reflects the Company's mortgage note payable as of December 31, 2016: Encumbered Properties Outstanding Loan Amount as of Effective Interest Rate Interest Rate December 31, Portfolio 2016 Maturity (In thousands) Philip Professional Center — Lawrenceville, GA 2 $ 4,997 4.0 % Fixed Oct. 2019 Deferred financing costs, net of accumulated amortization (78 ) Mortgage note payable, net of deferred financing costs $ 4,919 </t>
  </si>
  <si>
    <t>Fair Value of Financial Instruments (Tables)</t>
  </si>
  <si>
    <t>Fair Value, by Balance Sheet Grouping</t>
  </si>
  <si>
    <t>The fair value of the Company's remaining financial instrument that is not reported at fair value on the consolidated balance sheet is reported below. Carrying Amount (1) at Fair Value at (In thousands) Level December 31, December 31, Mortgage note payable and premium, net 3 $ 5,110 $ 5,085 _______________ (1) Carrying value includes gross mortgage note payable of $5.0 million and mortgage premium, net of $0.1 million as of December 31, 2016 .</t>
  </si>
  <si>
    <t>Common Stock (Tables)</t>
  </si>
  <si>
    <t>Class of Treasury Stock</t>
  </si>
  <si>
    <t xml:space="preserve">The following table reflects the number of shares repurchased cumulatively through December 31, 2017 : Number of Shares Repurchased Average Price per Share Cumulative repurchases as of December 31, 2016 1,021 $ 24.97 Year ended December 31, 2017 (1) 82,494 22.79 Cumulative repurchases as of December 31, 2017 (1) 83,515 $ 22.82 _______________ (1) Represents repurchases related to repurchase requests received during 2016, including 82,494 shares repurchased during the year ended December 31, 2017 for approximately $1.9 million at a weighted average price per share of $22.79 , net of 1,110 share repurchase requests that were canceled. Excludes rejected repurchase requests received during 2016 with respect to 181,389 shares for $4.0 million at a weighted average price per share of $22.29 , which were unfulfilled.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Payable (Receivable) as of December 31, Period From January 1, 2017 Through December 21, 2017 (2) 2016 (2) 2015 (In thousands) Incurred Incurred Incurred Forgiven 2017 2016 One-time fees and reimbursements: Acquisition fees $ — $ — $ 1,910 $ — $ — $ — Acquisition cost reimbursements — — 637 — — — Financing coordination fees — — 38 — — — Letter Agreement (1,632 ) — — — (311 ) — Due from Healthcare Trust Inc. (1) (196 ) — Ongoing fees and reimbursements: Property management fees 54 31 46 3 — (129 ) Professional fees and reimbursements 1,021 267 343 — — 29 Distributions on Class B Units 54 43 2 — — 2 Total related party operating fees and reimbursements $ (503 ) $ 341 $ 2,976 $ 3 $ (507 ) $ (98 ) (1) On December 22, 2017, the Company sold substantially all of its assets to Healthcare Trust Inc. Certain proration estimates were included within the Closing. The purchase agreement calls for a final proration adjustment. As of December 31, 2017 the Company has a net receivable from Healthcare Trust Inc. included on its Consolidated Statement of Net Assets. (2) There were no fees or reimbursements forgiven during these periods.</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4 2,666 $ 22.50 Granted 2,666 22.50 Vested (533 ) 22.50 Forfeitures — — Unvested, December 31, 2015 4,799 22.50 Granted 2,666 22.50 Vested (1,067 ) 22.50 Forfeitures — — Unvested, December 31, 2016 6,398 22.50 Granted 2,666 22.50 Vested (9,064 ) 22.50 Forfeitures — — Unvested, December 31, 2017 — $ —</t>
  </si>
  <si>
    <t>Non-Controlling Interests (Tables)</t>
  </si>
  <si>
    <t>Noncontrolling Interest</t>
  </si>
  <si>
    <t>The following table summarizes the activity related to investment arrangements with the unaffiliated third party. As of December 31, 2016 Distributions (1) for the Year Ended December 31, 2016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UnityPoint Clinic - Muscatine, IA Dec. 2015 $ 283 5 % $ 5,790 $ — 15 UnityPoint Clinic - Moline, IL Dec. 2015 181 5 % 3,691 — 10 _______________ (1) Represents distributions to unaffiliated third party investors of net cash flows from operations of the properties subject to the investment arrangements.</t>
  </si>
  <si>
    <t>Net Income (Loss) Per Share (Tables)</t>
  </si>
  <si>
    <t>Schedule of Earnings Per Share, Basic and Diluted</t>
  </si>
  <si>
    <t xml:space="preserve">The following is a summary of the basic and diluted net income (loss) per share computation for the period from January 1 2017 through December 21, 2017 and for the year s ended December 31, 2016 and 2015 : Year Ended December 31, (In thousands, except share and per share amounts) Period From January 1, 2017 Through December 21, 2017 2016 2015 Computation of Basic Net Income (Loss) Per Share: Net income (loss) attributable to stockholders $ (1,227 ) $ 745 $ (5,218 ) Basic weighted-average shares outstanding 6,949,489 6,882,285 3,344,191 Basic net income (loss) per share $ (0.18 ) $ 0.11 $ (1.56 ) Computation of Diluted Net Income (Loss) Per Share: Net income (loss) attributable to stockholders $ (1,227 ) $ 745 $ (5,218 ) Adjustments to net income (loss) for common share equivalents — (105 ) — Diluted net income (loss) $ (1,227 ) $ 640 $ (5,218 ) Basic weighted-average shares outstanding 6,949,489 6,882,285 3,344,191 Shares of unvested restricted shares (1) — 5,466 — OP Units — 90 — Diluted weighted-average shares outstanding 6,949,489 6,887,841 3,344,191 Diluted net income (loss) per share $ (0.18 ) $ 0.09 $ (1.56 ) _______________ (1) Weighted-average number of shares of unvested restricted stock outstanding for the periods presented. </t>
  </si>
  <si>
    <t>Schedule of Antidilutive Securities Excluded from Computation of Earnings Per Share</t>
  </si>
  <si>
    <t>The Company had the following potentially dilutive securities as of December 31, 2017 , 2016 and 2015 , which were excluded from the calculation of diluted net income (loss) per share attributable to stockholders as their effect would have been antidilutive: December 31, 2017 2016 2015 Unvested restricted shares — — 4,799 OP Units 85 — 90 Class B Units 63,743 45,922 7,254 Total potentially dilutive securities 63,828 45,922 12,143</t>
  </si>
  <si>
    <t>Segment Reporting (Tables)</t>
  </si>
  <si>
    <t>Schedule of Segment Reporting Information, by Segment</t>
  </si>
  <si>
    <t>The following tables reconcile the segment activity to consolidated net income (loss) attributable to stockholders for the period from January 1, 2017 through December 21, 2017 and the years ended December 31, 2016 and 2015: Period From January 1, 2017 Through December 21, 2017 (In thousands) Medical Office Buildings Triple-Net Leased Healthcare Facilities Seniors Housing — Operating Properties Consolidated Revenues: Rental income $ 8,463 $ 406 $ — $ 8,869 Operating expense reimbursements 2,576 — — 2,576 Resident services and fee income — — 2,689 2,689 Total revenues 11,039 406 2,689 14,134 Property operating and maintenance 3,181 303 1,903 5,387 NOI $ 7,858 $ 103 $ 786 8,747 Operating fees to related party (52 ) Acquisition and transaction related (2,099 ) General and administrative (2,594 ) Depreciation and amortization (5,091 ) Interest expense (180 ) Interest and other income 1 Income tax benefit (expense) 56 Net income (loss) attributable to non-controlling interests (15 ) Net income (loss) attributable to stockholders $ (1,227 ) Year Ended December 31, 2016 (In thousands) Medical Office Buildings Triple-Net Leased Healthcare Facilities Seniors Housing — Operating Properties Consolidated Revenues: Rental income $ 8,675 $ 418 $ — $ 9,093 Operating expense reimbursements 2,651 — — 2,651 Resident services and fee income — — 2,878 2,878 Total revenues 11,326 418 2,878 14,622 Property operating and maintenance 3,317 2 1,950 5,269 NOI $ 8,009 $ 416 $ 928 9,353 Operating fees to related party (31 ) Acquisition and transaction related (350 ) General and administrative (1,898 ) Depreciation and amortization (5,976 ) Interest expense (189 ) Interest and other income 2 Income tax benefit (expense) (149 ) Net income (loss) attributable to non-controlling interests (17 ) Net income (loss) attributable to stockholders $ 745 Year Ended December 31, 2015 (In thousands) Medical Office Buildings Triple-Net Leased Healthcare Facilities Seniors Housing — Operating Properties Consolidated Revenues: Rental income $ 2,393 $ 147 $ — $ 2,540 Operating expense reimbursements 573 — — 573 Resident services and fee income — — 1,030 1,030 Total revenues 2,966 147 1,030 4,143 Property operating and maintenance 717 1 1 652 1,370 NOI $ 2,249 $ 146 $ 378 2,773 Operating fees to related party (46 ) Acquisition and transaction related (4,747 ) General and administrative (1,315 ) Depreciation and amortization (1,737 ) Interest expense (73 ) Income tax benefit (expense) (84 ) Net income (loss) attributable to non-controlling interests 11 Net income (loss) attributable to stockholders $ (5,218 ) The following table reconciles the segment activity to consolidated total assets as of the period presented: December 31, (In thousands) 2016 ASSETS Real estate investments, net: Medical office buildings $ 106,968 Triple-net leased healthcare facilities 4,554 Seniors housing — operating properties 10,213 Total real estate investments, net 121,735 Cash 16,371 Restricted cash 37 Straight-line rent receivable 662 Prepaid expenses and other assets 1,242 Deferred costs, net 9 Total assets $ 140,056 The following table reconciles capital expenditures by reportable business segment, excluding corporate non-real estate expenditures, for the periods presented: Year Ended December 31, (In thousands) Period From January 1, 2017 Through December 21, 2017 2016 2015 Medical office buildings $ — $ 65 $ — Triple-net leased healthcare facilities — — — Seniors housing — operating properties 63 67 1 Total capital expenditures $ 63 $ 132 $ 1</t>
  </si>
  <si>
    <t>Quarterly Results (Unaudited) (Tables)</t>
  </si>
  <si>
    <t>Schedule of Quarterly Financial Information</t>
  </si>
  <si>
    <t>Presented below is a summary of the unaudited quarterly financial information: Three Months Ended Period From October 1, 2017 Through (In thousands, except for share and per share data) March 31, June 30, September 30, December 21, Total revenues $ 3,808 $ 3,453 $ 3,598 $ 3,275 Net income (loss) attributable to stockholders $ 162 $ (963 ) $ (396 ) $ (30 ) Basic weighted average shares outstanding 6,946,587 6,948,904 6,951,111 6,951,505 Basic income (loss) per share $ 0.02 $ (0.14 ) $ (0.06 ) $ — Diluted weighted average shares outstanding 6,953,075 6,948,904 6,951,111 6,951,505 Diluted income (loss) per share $ 0.01 $ (0.14 ) $ (0.06 ) $ — Three Months Ended (In thousands, except for share and per share data) March 31, June 30, September 30, December 31, Total revenues $ 3,592 $ 3,611 $ 3,673 $ 3,746 Net income (loss) attributable to stockholders $ (85 ) $ (20 ) $ 232 $ 618 Basic and diluted weighted average shares outstanding 6,805,706 6,857,978 6,908,297 6,956,062 Basic and diluted loss per share $ (0.01 ) $ (0.01 ) $ 0.03 $ 0.10 Diluted weighted average shares outstanding 6,805,706 6,857,978 6,914,287 6,962,551 Diluted income (loss) per share $ (0.01 ) $ (0.01 ) $ 0.02 $ 0.07</t>
  </si>
  <si>
    <t>Organization (Details) - USD ($)</t>
  </si>
  <si>
    <t>Feb. 11, 2015</t>
  </si>
  <si>
    <t>Aug. 20, 2014</t>
  </si>
  <si>
    <t>Class of Stock [Line Items]</t>
  </si>
  <si>
    <t>Common stock, authorized (in shares)</t>
  </si>
  <si>
    <t>Common stock, par value (in usd per share)</t>
  </si>
  <si>
    <t>Minimum subscriptions required to break escrow</t>
  </si>
  <si>
    <t>Share Price (in usd per share)</t>
  </si>
  <si>
    <t>Shares available for issuance under a distribution reinvestment plan (in shares)</t>
  </si>
  <si>
    <t>IPO</t>
  </si>
  <si>
    <t>Stock available for issuance in public offering</t>
  </si>
  <si>
    <t>Purchase Agreement and Plan of Liquidation (Details)</t>
  </si>
  <si>
    <t>Jun. 16, 2017USD ($)</t>
  </si>
  <si>
    <t>Dec. 21, 2017property$ / shares</t>
  </si>
  <si>
    <t>Dec. 31, 2015property</t>
  </si>
  <si>
    <t>Business Acquisition [Line Items]</t>
  </si>
  <si>
    <t>Number of properties purchased | property</t>
  </si>
  <si>
    <t>Liquidating distributions (in usd per share) | $ / shares</t>
  </si>
  <si>
    <t>Number of properties sold | property</t>
  </si>
  <si>
    <t>Healthcare Trust Inc.</t>
  </si>
  <si>
    <t>Number of properties purchased</t>
  </si>
  <si>
    <t>Purchase price</t>
  </si>
  <si>
    <t>Principal of debt assumed</t>
  </si>
  <si>
    <t>Escrow amount</t>
  </si>
  <si>
    <t>Installment period</t>
  </si>
  <si>
    <t>14 months</t>
  </si>
  <si>
    <t>Indemnifiable claims</t>
  </si>
  <si>
    <t>Indemnifiable claims, percentage of sales price, cap</t>
  </si>
  <si>
    <t>10.00%</t>
  </si>
  <si>
    <t>Summary of Significant Accounting Policies (Narrative) (Details)</t>
  </si>
  <si>
    <t>Dec. 31, 2017USD ($)propertysegmentasset_acquisition</t>
  </si>
  <si>
    <t>Dec. 21, 2017segment</t>
  </si>
  <si>
    <t>Dec. 31, 2016USD ($)segment</t>
  </si>
  <si>
    <t>Dec. 31, 2015USD ($)</t>
  </si>
  <si>
    <t>Schedule of Shares Repurchased [Line Items]</t>
  </si>
  <si>
    <t>Cash in excess of FDIC limit</t>
  </si>
  <si>
    <t>Number of SHOPs | property</t>
  </si>
  <si>
    <t>Deferred tax asset, net</t>
  </si>
  <si>
    <t>Deferred tax asset, valuation allowance</t>
  </si>
  <si>
    <t>Income tax rate</t>
  </si>
  <si>
    <t>39.10%</t>
  </si>
  <si>
    <t>41.20%</t>
  </si>
  <si>
    <t>Number of reportable segments | segment</t>
  </si>
  <si>
    <t>Number of asset acquisitions | asset_acquisition</t>
  </si>
  <si>
    <t>Maximum</t>
  </si>
  <si>
    <t>Liability for offering and related costs from IPO</t>
  </si>
  <si>
    <t>2.00%</t>
  </si>
  <si>
    <t>Offering costs, as a percentage of gross common stock proceeds</t>
  </si>
  <si>
    <t>12.00%</t>
  </si>
  <si>
    <t>Building</t>
  </si>
  <si>
    <t>Useful life</t>
  </si>
  <si>
    <t>40 years</t>
  </si>
  <si>
    <t>Land Improvements</t>
  </si>
  <si>
    <t>15 years</t>
  </si>
  <si>
    <t>Furniture and Fixtures</t>
  </si>
  <si>
    <t>5 years</t>
  </si>
  <si>
    <t>ASU 2016-18</t>
  </si>
  <si>
    <t>Summary of Significant Accounting Policies (Components of Income Tax Expense) (Details) - USD ($) $ in Thousands</t>
  </si>
  <si>
    <t>Current</t>
  </si>
  <si>
    <t>Federal expense (benefit)</t>
  </si>
  <si>
    <t>State expense (benefit)</t>
  </si>
  <si>
    <t>Current, Total</t>
  </si>
  <si>
    <t>Deferred</t>
  </si>
  <si>
    <t>Deferred, Total</t>
  </si>
  <si>
    <t>Summary of Significant Accounting Policies (Distributions) (Details) - $ / shares</t>
  </si>
  <si>
    <t>Dividends Payable [Line Items]</t>
  </si>
  <si>
    <t>Dividends, percent</t>
  </si>
  <si>
    <t>100.00%</t>
  </si>
  <si>
    <t>Dividends paid (in usd per share)</t>
  </si>
  <si>
    <t>Return of Capital [Member]</t>
  </si>
  <si>
    <t>67.40%</t>
  </si>
  <si>
    <t>93.40%</t>
  </si>
  <si>
    <t>Ordinary Dividend Income [Member]</t>
  </si>
  <si>
    <t>0.00%</t>
  </si>
  <si>
    <t>32.60%</t>
  </si>
  <si>
    <t>6.60%</t>
  </si>
  <si>
    <t>Net Assets in Liquidation (Details) - USD ($) $ in Thousands</t>
  </si>
  <si>
    <t>Dec. 31, 2014</t>
  </si>
  <si>
    <t>New Accounting Pronouncements or Change in Accounting Principle [Line Items]</t>
  </si>
  <si>
    <t>Shareholder's equity (going concern basis)</t>
  </si>
  <si>
    <t>Liquidation Basis of Accounting</t>
  </si>
  <si>
    <t>Total adjustments</t>
  </si>
  <si>
    <t>Net assets in liquidation (liquidation basis)</t>
  </si>
  <si>
    <t>Liquidation Basis of Accounting | Gain on sale of real estate investments</t>
  </si>
  <si>
    <t>Liquidation Basis of Accounting | General and administrative expenses</t>
  </si>
  <si>
    <t>Liquidation Basis of Accounting | Recognition of terms of Letter Agreement, net</t>
  </si>
  <si>
    <t>Liquidation Basis of Accounting | Deferred financing costs</t>
  </si>
  <si>
    <t>Liquidation Basis of Accounting | Mortgage premium and discount, net</t>
  </si>
  <si>
    <t>Liquidation Basis of Accounting | Other assets and liabilities, net</t>
  </si>
  <si>
    <t>Liability for Estimated Costs During Liquidation (Details) $ in Thousands</t>
  </si>
  <si>
    <t>Real Estate Investments (Narrative) (Details) $ in Thousands</t>
  </si>
  <si>
    <t>Dec. 04, 2015USD ($)</t>
  </si>
  <si>
    <t>Oct. 22, 2015USD ($)</t>
  </si>
  <si>
    <t>Oct. 08, 2015USD ($)</t>
  </si>
  <si>
    <t>Sep. 11, 2015USD ($)</t>
  </si>
  <si>
    <t>Aug. 25, 2015USD ($)</t>
  </si>
  <si>
    <t>Aug. 21, 2015USD ($)</t>
  </si>
  <si>
    <t>Aug. 14, 2015USD ($)</t>
  </si>
  <si>
    <t>Aug. 03, 2015USD ($)</t>
  </si>
  <si>
    <t>Jul. 24, 2015USD ($)</t>
  </si>
  <si>
    <t>Dec. 21, 2017USD ($)</t>
  </si>
  <si>
    <t>Dec. 31, 2015USD ($)property</t>
  </si>
  <si>
    <t>Decatur Medical Office Building - Decatur</t>
  </si>
  <si>
    <t>Contract purchase price</t>
  </si>
  <si>
    <t>Buckeye Health Center - Cleveland</t>
  </si>
  <si>
    <t>Philip Professional Center</t>
  </si>
  <si>
    <t>Payments to acquire businesses</t>
  </si>
  <si>
    <t>Mortgage debt assumed</t>
  </si>
  <si>
    <t>Cedarhurst of Collinsville - Collinsville</t>
  </si>
  <si>
    <t>Arcadian Cove Assisted Living - Richmond</t>
  </si>
  <si>
    <t>Woodlake Office Center - Woodbury</t>
  </si>
  <si>
    <t>Greenfield Medical Plaza</t>
  </si>
  <si>
    <t>Lee Memorial Health System Outpatient Center</t>
  </si>
  <si>
    <t>Beaumont Medical Center</t>
  </si>
  <si>
    <t>Madison Medical Plaza</t>
  </si>
  <si>
    <t>Real Estate Investments (Acquired Assets) (Details) $ in Thousands</t>
  </si>
  <si>
    <t>Real estate investments</t>
  </si>
  <si>
    <t>Total tangible assets</t>
  </si>
  <si>
    <t>Total assets acquired, net</t>
  </si>
  <si>
    <t>Mortgage note payable assumed to acquire real estate investment</t>
  </si>
  <si>
    <t>Premium on mortgage assumed</t>
  </si>
  <si>
    <t>Other liabilities assumed</t>
  </si>
  <si>
    <t>Cash paid for acquired real estate investments</t>
  </si>
  <si>
    <t>In-place leases</t>
  </si>
  <si>
    <t>Acquired intangibles:</t>
  </si>
  <si>
    <t>Above-market lease assets</t>
  </si>
  <si>
    <t>Market lease liabilities</t>
  </si>
  <si>
    <t>Real Estate Investments (Schedule of Acquired Intangible Assets and Liabilities) (Details) $ in Thousands</t>
  </si>
  <si>
    <t>Intangible assets:</t>
  </si>
  <si>
    <t>Finite-lived intangible assets, gross</t>
  </si>
  <si>
    <t>Finite-lived intangible assets, accumulated amortization</t>
  </si>
  <si>
    <t>Finite-lived intangible assets, net</t>
  </si>
  <si>
    <t>Intangible market lease liabilities</t>
  </si>
  <si>
    <t>Below market lease, gross</t>
  </si>
  <si>
    <t>Below market lease, accumulated amortization</t>
  </si>
  <si>
    <t>Below market lease, net</t>
  </si>
  <si>
    <t>Intangible market lease assets</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Mortgage Note Payable (Mortgage Note) (Details) $ in Thousands</t>
  </si>
  <si>
    <t>Dec. 31, 2016USD ($)property</t>
  </si>
  <si>
    <t>Debt Instrument [Line Items]</t>
  </si>
  <si>
    <t>Outstanding Loan Amount</t>
  </si>
  <si>
    <t>Mortgages</t>
  </si>
  <si>
    <t>Deferred financing costs, net of accumulated amortization</t>
  </si>
  <si>
    <t>Philip Professional Center - Lawrenceville | Mortgages</t>
  </si>
  <si>
    <t>Encumbered Properties | property</t>
  </si>
  <si>
    <t>Effective Interest Rate</t>
  </si>
  <si>
    <t>4.00%</t>
  </si>
  <si>
    <t>Fair Value of Financial Instruments (Details) $ in Thousands</t>
  </si>
  <si>
    <t>Fair Value, Balance Sheet Grouping, Financial Statement Captions [Line Items]</t>
  </si>
  <si>
    <t>Significant Unobservable Inputs Level 3 | Mortgages | Carrying Amount</t>
  </si>
  <si>
    <t>Debt instrument, fair value</t>
  </si>
  <si>
    <t>Significant Unobservable Inputs Level 3 | Mortgages | Fair Value</t>
  </si>
  <si>
    <t>Common Stock (Narrative) (Details) - USD ($) $ / shares in Units, $ in Thousands</t>
  </si>
  <si>
    <t>Mar. 15, 2016</t>
  </si>
  <si>
    <t>Mar. 31, 2016</t>
  </si>
  <si>
    <t>Sep. 30, 2017</t>
  </si>
  <si>
    <t>Jun. 29, 2016</t>
  </si>
  <si>
    <t>Jan. 25, 2016</t>
  </si>
  <si>
    <t>Dividends declared per day (in usd per share)</t>
  </si>
  <si>
    <t>Short term trading fee</t>
  </si>
  <si>
    <t>Authorized percent of shares outstanding for repurchase for fiscal semester</t>
  </si>
  <si>
    <t>2.50%</t>
  </si>
  <si>
    <t>Authorized percent of shares outstanding for repurchase for fiscal year</t>
  </si>
  <si>
    <t>5.00%</t>
  </si>
  <si>
    <t>Share Repurchase Program, Shares Authorized, Percent of Weighted Average Outstanding Stock</t>
  </si>
  <si>
    <t>1.25%</t>
  </si>
  <si>
    <t>3.75%</t>
  </si>
  <si>
    <t>Payments for (proceeds from) DRIP</t>
  </si>
  <si>
    <t>One Year</t>
  </si>
  <si>
    <t>Share repurchase price (in usd per share)</t>
  </si>
  <si>
    <t>Repurchase price as a percent of share price</t>
  </si>
  <si>
    <t>92.50%</t>
  </si>
  <si>
    <t>Two Years</t>
  </si>
  <si>
    <t>95.00%</t>
  </si>
  <si>
    <t>Three Years</t>
  </si>
  <si>
    <t>97.50%</t>
  </si>
  <si>
    <t>Four Years</t>
  </si>
  <si>
    <t>Common Stock (Cumulative Share Repurchases) (Details) - USD ($) $ / shares in Units, $ in Thousands</t>
  </si>
  <si>
    <t>3 Months Ended</t>
  </si>
  <si>
    <t>51 Months Ended</t>
  </si>
  <si>
    <t>63 Months Ended</t>
  </si>
  <si>
    <t>Mar. 31, 2017</t>
  </si>
  <si>
    <t>Number of shares repurchased (in shares)</t>
  </si>
  <si>
    <t>Average price per share (in usd per share)</t>
  </si>
  <si>
    <t>Shares canceled (in shares)</t>
  </si>
  <si>
    <t>Repurchase shares rejected (in shares)</t>
  </si>
  <si>
    <t>Repurchase shares rejected</t>
  </si>
  <si>
    <t>Average costs of rejected repurchases shares (in usd per share)</t>
  </si>
  <si>
    <t>Related Party Transactions and Arrangements (Ownership) (Details) - USD ($) $ in Millions</t>
  </si>
  <si>
    <t>Related Party Transaction [Line Items]</t>
  </si>
  <si>
    <t>Due to affiliate</t>
  </si>
  <si>
    <t>American Realty Capital Healthcare III Special Limited Partnership, LLC | Special Limited Partner</t>
  </si>
  <si>
    <t>Related Party Transactions and Arrangements (Purchase Agreement) (Details) $ in Millions</t>
  </si>
  <si>
    <t>Number of properties purchased | $</t>
  </si>
  <si>
    <t>Related Party Transactions and Arrangements (Letter Agreement) (Details) - USD ($) $ in Thousands</t>
  </si>
  <si>
    <t>Oct. 01, 2017</t>
  </si>
  <si>
    <t>Nov. 30, 2017</t>
  </si>
  <si>
    <t>Letter Agreement</t>
  </si>
  <si>
    <t>Transaction amount</t>
  </si>
  <si>
    <t>Gross revenue as a percentage of benchmark</t>
  </si>
  <si>
    <t>1.00%</t>
  </si>
  <si>
    <t>Gross offering as a percentage of benchmark</t>
  </si>
  <si>
    <t>Forfeiture of units</t>
  </si>
  <si>
    <t>Timeframe within dissolution</t>
  </si>
  <si>
    <t>30 days</t>
  </si>
  <si>
    <t>Potential expenses waived from transactions</t>
  </si>
  <si>
    <t>Expenses forgiven</t>
  </si>
  <si>
    <t>Excess Oversight Amount</t>
  </si>
  <si>
    <t>Gross Proceeds in Excess of IPO</t>
  </si>
  <si>
    <t>Excess O and O Amount</t>
  </si>
  <si>
    <t>Disputed Amount</t>
  </si>
  <si>
    <t>Advisor | Contemplated Amendments Pursuant to Letter Agreement</t>
  </si>
  <si>
    <t>Shares approved for issuance (in shares)</t>
  </si>
  <si>
    <t>Advisor | Certain Administrative Expenses</t>
  </si>
  <si>
    <t>Transaction amount, monthly basis</t>
  </si>
  <si>
    <t>RCAP | Letter Agreement</t>
  </si>
  <si>
    <t>Related Party Transactions and Arrangements (Fees Paid in Connection with the IPO, Offering Costs and Reimbursements) (Details) - USD ($) $ in Millions</t>
  </si>
  <si>
    <t>Related Party Transactions and Arrangements (Fees Paid in Connection With the Operations of the Company) (Details) - USD ($) $ in Thousand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Contemplated Amendments Pursuant to Letter Agreement</t>
  </si>
  <si>
    <t>Agreement multiplier</t>
  </si>
  <si>
    <t>0.1875%</t>
  </si>
  <si>
    <t>Contemplated Amendments Pursuant to Letter Agreement | Advisor</t>
  </si>
  <si>
    <t>Total related party operating fees and reimbursements</t>
  </si>
  <si>
    <t>Related Party Transactions and Arrangements (Fees Paid in Connection With the Operations of the Company, Incurred, Forgiven and Payable) (Details) - USD ($) $ in Thousands</t>
  </si>
  <si>
    <t>Acquisition fees</t>
  </si>
  <si>
    <t>Expenses incurred</t>
  </si>
  <si>
    <t>Payable (Receivable)</t>
  </si>
  <si>
    <t>Acquisition cost reimbursements</t>
  </si>
  <si>
    <t>Due from Healthcare Trust Inc.</t>
  </si>
  <si>
    <t>Professional fees and reimbursements</t>
  </si>
  <si>
    <t>Distributions on Class B Units</t>
  </si>
  <si>
    <t>Equity-Based Compensation (Narrative) (Details) - Unvested restricted shares - USD ($) $ in Thousands</t>
  </si>
  <si>
    <t>Share-based Compensation Arrangement by Share-based Payment Award [Line Items]</t>
  </si>
  <si>
    <t>Accelerated vesting (in shares)</t>
  </si>
  <si>
    <t>Restricted Share Plan</t>
  </si>
  <si>
    <t>Shares granted automatically upon election to board of directors (in shares)</t>
  </si>
  <si>
    <t>Vesting period</t>
  </si>
  <si>
    <t>Periodic vesting percentage</t>
  </si>
  <si>
    <t>20.00%</t>
  </si>
  <si>
    <t>Maximum authorized amount as a percentage of shares authorized</t>
  </si>
  <si>
    <t>Number of shares authorized (in shares)</t>
  </si>
  <si>
    <t>Independent Directors</t>
  </si>
  <si>
    <t>Equity-Based Compensation (Activity) (Details) - Restricted Share Plan - Unvested restricted shares - $ / shares</t>
  </si>
  <si>
    <t>Number of Common Shares</t>
  </si>
  <si>
    <t>Beginning Balance (in shares)</t>
  </si>
  <si>
    <t>Granted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on-Controlling Interests (Narrative) (Details)</t>
  </si>
  <si>
    <t>Dec. 31, 2017shares</t>
  </si>
  <si>
    <t>Advisor | American Realty Capital Healthcare III Advisors, LLC</t>
  </si>
  <si>
    <t>Noncontrolling Interest [Line Items]</t>
  </si>
  <si>
    <t>OP Units (in shares)</t>
  </si>
  <si>
    <t>Non-Controlling Interests (Investment Agreements with Third Parties) (Details) - USD ($) $ in Thousands</t>
  </si>
  <si>
    <t>Third Party Net Investment Amount as of December 31, 2016</t>
  </si>
  <si>
    <t>Net Real Estate Assets Subject to Investment Arrangement</t>
  </si>
  <si>
    <t>Mortgage Notes Payable Subject to Investment Arrangement</t>
  </si>
  <si>
    <t>UnityPoint Clinic - Muscatine</t>
  </si>
  <si>
    <t>Non-Controlling Ownership Percentage as of December 31, 2016</t>
  </si>
  <si>
    <t>UnityPoint Clinic - Muscatine | Non-controlling Interests</t>
  </si>
  <si>
    <t>UnityPoint Clinic - Moline</t>
  </si>
  <si>
    <t>UnityPoint Clinic - Moline | Non-controlling Interests</t>
  </si>
  <si>
    <t>Net Income (Loss) Per Share (Calculation of EPS) (Details) - USD ($) $ / shares in Units, $ in Thousands</t>
  </si>
  <si>
    <t>Sep. 30, 2016</t>
  </si>
  <si>
    <t>Jun. 30, 2016</t>
  </si>
  <si>
    <t>Basic weighted average shares outstanding (in shares)</t>
  </si>
  <si>
    <t>Adjustments to net income (loss) for common share equivalents</t>
  </si>
  <si>
    <t>Diluted net income (loss)</t>
  </si>
  <si>
    <t>Shares of unvested restricted shares (in shares)</t>
  </si>
  <si>
    <t>Diluted weighted average shares outstanding (in shares)</t>
  </si>
  <si>
    <t>Net Income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Narrative) (Details) - segment</t>
  </si>
  <si>
    <t>Number of reportable segments</t>
  </si>
  <si>
    <t>Segment Reporting (Reconciliation of Segment Activity) (Details) - USD ($) $ in Thousands</t>
  </si>
  <si>
    <t>Segment Reporting Information [Line Items]</t>
  </si>
  <si>
    <t>Net operating income</t>
  </si>
  <si>
    <t>Medical Office Buildings</t>
  </si>
  <si>
    <t>Triple-Net Leased Healthcare Facilities</t>
  </si>
  <si>
    <t>Seniors Housing Communities</t>
  </si>
  <si>
    <t>Segment Reporting (Reconciliation of Segment Activity to Assets) (Details) - USD ($) $ in Thousands</t>
  </si>
  <si>
    <t>Investments in real estate:</t>
  </si>
  <si>
    <t>Segment Reporting (Summary of Capital Expenditures) (Details) - USD ($) $ in Thousands</t>
  </si>
  <si>
    <t>Total capital expenditures</t>
  </si>
  <si>
    <t>Seniors housing — operating properties</t>
  </si>
  <si>
    <t>Real Estate and Accumulated Depreciation - Schedule III (Summary of Activity for Real Estate and Accumulated Depreciation) - USD ($) $ in Thousands</t>
  </si>
  <si>
    <t>Balance at beginning of year</t>
  </si>
  <si>
    <t>Additions</t>
  </si>
  <si>
    <t>Disposals</t>
  </si>
  <si>
    <t>Balance at end of the year</t>
  </si>
  <si>
    <t>Accumulated depreciation and amortization:</t>
  </si>
  <si>
    <t>Depreciation expense</t>
  </si>
  <si>
    <t>Quarterly Results (Unaudited) (Details) - USD ($) $ / shares in Units, $ in Thousands</t>
  </si>
  <si>
    <t>Basic and diluted weighted average shares outstanding (in shares)</t>
  </si>
  <si>
    <t>Basic and diluted loss per share (in usd per share)</t>
  </si>
  <si>
    <t>Subsequent Events  (Narrative) (Details)</t>
  </si>
  <si>
    <t>Jan. 05, 2018$ / shares</t>
  </si>
  <si>
    <t>Dec. 21, 2017$ / shares</t>
  </si>
  <si>
    <t>Jun. 16, 2017property</t>
  </si>
  <si>
    <t>Subsequent Event [Line Items]</t>
  </si>
  <si>
    <t>Liquidating distributions (in usd per share)</t>
  </si>
  <si>
    <t>Subsequent Event</t>
  </si>
  <si>
    <t>Number of Real Estate Properties | prope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0_);_(&quot;$ &quot;(#,##0.0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2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95897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3</v>
      </c>
    </row>
    <row r="4" spans="1:2">
      <c r="A4" s="4" t="s">
        <v>194</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05</v>
      </c>
    </row>
    <row r="4" spans="1:2">
      <c r="A4" s="4" t="s">
        <v>120</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120472</v>
      </c>
    </row>
    <row r="4" spans="1:2">
      <c r="A4" s="4" t="s">
        <v>33</v>
      </c>
      <c r="B4" s="5" t="n">
        <v>6000</v>
      </c>
    </row>
    <row r="5" spans="1:2">
      <c r="A5" s="4" t="s">
        <v>34</v>
      </c>
      <c r="B5" s="5" t="n">
        <v>507</v>
      </c>
    </row>
    <row r="6" spans="1:2">
      <c r="A6" s="4" t="s">
        <v>35</v>
      </c>
      <c r="B6" s="5" t="n">
        <v>134</v>
      </c>
    </row>
    <row r="7" spans="1:2">
      <c r="A7" s="4" t="s">
        <v>36</v>
      </c>
      <c r="B7" s="5" t="n">
        <v>127113</v>
      </c>
    </row>
    <row r="8" spans="1:2">
      <c r="A8" s="3" t="s">
        <v>37</v>
      </c>
    </row>
    <row r="9" spans="1:2">
      <c r="A9" s="4" t="s">
        <v>38</v>
      </c>
      <c r="B9" s="5" t="n">
        <v>109605</v>
      </c>
    </row>
    <row r="10" spans="1:2">
      <c r="A10" s="4" t="s">
        <v>39</v>
      </c>
      <c r="B10" s="5" t="n">
        <v>2317</v>
      </c>
    </row>
    <row r="11" spans="1:2">
      <c r="A11" s="4" t="s">
        <v>40</v>
      </c>
      <c r="B11" s="5" t="n">
        <v>310</v>
      </c>
    </row>
    <row r="12" spans="1:2">
      <c r="A12" s="4" t="s">
        <v>41</v>
      </c>
      <c r="B12" s="5" t="n">
        <v>112232</v>
      </c>
    </row>
    <row r="13" spans="1:2">
      <c r="A13" s="4" t="s">
        <v>42</v>
      </c>
      <c r="B13" s="4" t="s">
        <v>43</v>
      </c>
    </row>
    <row r="14" spans="1:2">
      <c r="A14" s="4" t="s">
        <v>44</v>
      </c>
      <c r="B14" s="6" t="n">
        <v>14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195</v>
      </c>
      <c r="B8" s="4" t="s">
        <v>246</v>
      </c>
    </row>
    <row r="9" spans="1:2">
      <c r="A9" s="4" t="s">
        <v>247</v>
      </c>
      <c r="B9" s="4" t="s">
        <v>248</v>
      </c>
    </row>
    <row r="10" spans="1:2">
      <c r="A10" s="4" t="s">
        <v>32</v>
      </c>
      <c r="B10" s="4" t="s">
        <v>249</v>
      </c>
    </row>
    <row r="11" spans="1:2">
      <c r="A11" s="4" t="s">
        <v>250</v>
      </c>
      <c r="B11" s="4" t="s">
        <v>251</v>
      </c>
    </row>
    <row r="12" spans="1:2">
      <c r="A12" s="4" t="s">
        <v>252</v>
      </c>
      <c r="B12" s="4" t="s">
        <v>253</v>
      </c>
    </row>
    <row r="13" spans="1:2">
      <c r="A13" s="4" t="s">
        <v>254</v>
      </c>
      <c r="B13" s="4" t="s">
        <v>255</v>
      </c>
    </row>
    <row r="14" spans="1:2">
      <c r="A14" s="4" t="s">
        <v>213</v>
      </c>
      <c r="B14" s="4" t="s">
        <v>256</v>
      </c>
    </row>
    <row r="15" spans="1:2">
      <c r="A15" s="4" t="s">
        <v>257</v>
      </c>
      <c r="B15" s="4" t="s">
        <v>258</v>
      </c>
    </row>
    <row r="16" spans="1:2">
      <c r="A16" s="4" t="s">
        <v>259</v>
      </c>
      <c r="B16" s="4" t="s">
        <v>260</v>
      </c>
    </row>
    <row r="17" spans="1:2">
      <c r="A17" s="4" t="s">
        <v>261</v>
      </c>
      <c r="B17" s="4" t="s">
        <v>262</v>
      </c>
    </row>
    <row r="18" spans="1:2">
      <c r="A18" s="4" t="s">
        <v>263</v>
      </c>
      <c r="B1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v>
      </c>
      <c r="B1" s="2" t="s">
        <v>46</v>
      </c>
    </row>
    <row r="2" spans="1:2">
      <c r="A2" s="3" t="s">
        <v>47</v>
      </c>
    </row>
    <row r="3" spans="1:2">
      <c r="A3" s="4" t="s">
        <v>48</v>
      </c>
      <c r="B3" s="6" t="n">
        <v>10225</v>
      </c>
    </row>
    <row r="4" spans="1:2">
      <c r="A4" s="4" t="s">
        <v>49</v>
      </c>
      <c r="B4" s="5" t="n">
        <v>101197</v>
      </c>
    </row>
    <row r="5" spans="1:2">
      <c r="A5" s="4" t="s">
        <v>50</v>
      </c>
      <c r="B5" s="5" t="n">
        <v>18450</v>
      </c>
    </row>
    <row r="6" spans="1:2">
      <c r="A6" s="4" t="s">
        <v>51</v>
      </c>
      <c r="B6" s="5" t="n">
        <v>129872</v>
      </c>
    </row>
    <row r="7" spans="1:2">
      <c r="A7" s="4" t="s">
        <v>52</v>
      </c>
      <c r="B7" s="5" t="n">
        <v>-8137</v>
      </c>
    </row>
    <row r="8" spans="1:2">
      <c r="A8" s="4" t="s">
        <v>53</v>
      </c>
      <c r="B8" s="5" t="n">
        <v>121735</v>
      </c>
    </row>
    <row r="9" spans="1:2">
      <c r="A9" s="4" t="s">
        <v>32</v>
      </c>
      <c r="B9" s="5" t="n">
        <v>16371</v>
      </c>
    </row>
    <row r="10" spans="1:2">
      <c r="A10" s="4" t="s">
        <v>33</v>
      </c>
      <c r="B10" s="5" t="n">
        <v>37</v>
      </c>
    </row>
    <row r="11" spans="1:2">
      <c r="A11" s="4" t="s">
        <v>54</v>
      </c>
      <c r="B11" s="5" t="n">
        <v>662</v>
      </c>
    </row>
    <row r="12" spans="1:2">
      <c r="A12" s="4" t="s">
        <v>35</v>
      </c>
      <c r="B12" s="5" t="n">
        <v>1242</v>
      </c>
    </row>
    <row r="13" spans="1:2">
      <c r="A13" s="4" t="s">
        <v>55</v>
      </c>
      <c r="B13" s="5" t="n">
        <v>9</v>
      </c>
    </row>
    <row r="14" spans="1:2">
      <c r="A14" s="4" t="s">
        <v>36</v>
      </c>
      <c r="B14" s="5" t="n">
        <v>140056</v>
      </c>
    </row>
    <row r="15" spans="1:2">
      <c r="A15" s="3" t="s">
        <v>56</v>
      </c>
    </row>
    <row r="16" spans="1:2">
      <c r="A16" s="4" t="s">
        <v>57</v>
      </c>
      <c r="B16" s="5" t="n">
        <v>4919</v>
      </c>
    </row>
    <row r="17" spans="1:2">
      <c r="A17" s="4" t="s">
        <v>58</v>
      </c>
      <c r="B17" s="5" t="n">
        <v>113</v>
      </c>
    </row>
    <row r="18" spans="1:2">
      <c r="A18" s="4" t="s">
        <v>59</v>
      </c>
      <c r="B18" s="5" t="n">
        <v>1701</v>
      </c>
    </row>
    <row r="19" spans="1:2">
      <c r="A19" s="4" t="s">
        <v>40</v>
      </c>
      <c r="B19" s="5" t="n">
        <v>1904</v>
      </c>
    </row>
    <row r="20" spans="1:2">
      <c r="A20" s="4" t="s">
        <v>60</v>
      </c>
      <c r="B20" s="5" t="n">
        <v>472</v>
      </c>
    </row>
    <row r="21" spans="1:2">
      <c r="A21" s="4" t="s">
        <v>38</v>
      </c>
      <c r="B21" s="5" t="n">
        <v>925</v>
      </c>
    </row>
    <row r="22" spans="1:2">
      <c r="A22" s="4" t="s">
        <v>41</v>
      </c>
      <c r="B22" s="5" t="n">
        <v>10034</v>
      </c>
    </row>
    <row r="23" spans="1:2">
      <c r="A23" s="4" t="s">
        <v>61</v>
      </c>
      <c r="B23" s="5" t="n">
        <v>0</v>
      </c>
    </row>
    <row r="24" spans="1:2">
      <c r="A24" s="4" t="s">
        <v>62</v>
      </c>
      <c r="B24" s="5" t="n">
        <v>70</v>
      </c>
    </row>
    <row r="25" spans="1:2">
      <c r="A25" s="4" t="s">
        <v>63</v>
      </c>
      <c r="B25" s="5" t="n">
        <v>150109</v>
      </c>
    </row>
    <row r="26" spans="1:2">
      <c r="A26" s="4" t="s">
        <v>64</v>
      </c>
      <c r="B26" s="5" t="n">
        <v>-20621</v>
      </c>
    </row>
    <row r="27" spans="1:2">
      <c r="A27" s="4" t="s">
        <v>65</v>
      </c>
      <c r="B27" s="5" t="n">
        <v>129558</v>
      </c>
    </row>
    <row r="28" spans="1:2">
      <c r="A28" s="4" t="s">
        <v>66</v>
      </c>
      <c r="B28" s="5" t="n">
        <v>464</v>
      </c>
    </row>
    <row r="29" spans="1:2">
      <c r="A29" s="4" t="s">
        <v>67</v>
      </c>
      <c r="B29" s="5" t="n">
        <v>130022</v>
      </c>
    </row>
    <row r="30" spans="1:2">
      <c r="A30" s="4" t="s">
        <v>68</v>
      </c>
      <c r="B30" s="6" t="n">
        <v>140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194</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7"/>
  </cols>
  <sheetData>
    <row r="1" spans="1:2">
      <c r="A1" s="1" t="s">
        <v>69</v>
      </c>
      <c r="B1" s="2" t="s">
        <v>70</v>
      </c>
    </row>
    <row r="2" spans="1:2">
      <c r="A2" s="3" t="s">
        <v>71</v>
      </c>
    </row>
    <row r="3" spans="1:2">
      <c r="A3" s="4" t="s">
        <v>72</v>
      </c>
      <c r="B3" s="6" t="n">
        <v>130</v>
      </c>
    </row>
    <row r="4" spans="1:2">
      <c r="A4" s="4" t="s">
        <v>73</v>
      </c>
      <c r="B4" s="7" t="n">
        <v>0.01</v>
      </c>
    </row>
    <row r="5" spans="1:2">
      <c r="A5" s="4" t="s">
        <v>74</v>
      </c>
      <c r="B5" s="5" t="n">
        <v>50000000</v>
      </c>
    </row>
    <row r="6" spans="1:2">
      <c r="A6" s="4" t="s">
        <v>75</v>
      </c>
      <c r="B6" s="5" t="n">
        <v>0</v>
      </c>
    </row>
    <row r="7" spans="1:2">
      <c r="A7" s="4" t="s">
        <v>76</v>
      </c>
      <c r="B7" s="5" t="n">
        <v>0</v>
      </c>
    </row>
    <row r="8" spans="1:2">
      <c r="A8" s="4" t="s">
        <v>77</v>
      </c>
      <c r="B8" s="7" t="n">
        <v>0.01</v>
      </c>
    </row>
    <row r="9" spans="1:2">
      <c r="A9" s="4" t="s">
        <v>78</v>
      </c>
      <c r="B9" s="5" t="n">
        <v>300000000</v>
      </c>
    </row>
    <row r="10" spans="1:2">
      <c r="A10" s="4" t="s">
        <v>79</v>
      </c>
      <c r="B10" s="5" t="n">
        <v>6978303</v>
      </c>
    </row>
    <row r="11" spans="1:2">
      <c r="A11" s="4" t="s">
        <v>80</v>
      </c>
      <c r="B11" s="5" t="n">
        <v>69783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s>
  <sheetData>
    <row r="1" spans="1:4">
      <c r="A1" s="1" t="s">
        <v>311</v>
      </c>
      <c r="B1" s="2" t="s">
        <v>312</v>
      </c>
      <c r="C1" s="2" t="s">
        <v>89</v>
      </c>
      <c r="D1" s="2" t="s">
        <v>313</v>
      </c>
    </row>
    <row r="2" spans="1:4">
      <c r="A2" s="3" t="s">
        <v>314</v>
      </c>
    </row>
    <row r="3" spans="1:4">
      <c r="A3" s="4" t="s">
        <v>315</v>
      </c>
      <c r="C3" s="5" t="n">
        <v>300000000</v>
      </c>
    </row>
    <row r="4" spans="1:4">
      <c r="A4" s="4" t="s">
        <v>316</v>
      </c>
      <c r="C4" s="7" t="n">
        <v>0.01</v>
      </c>
      <c r="D4" s="7" t="n">
        <v>0.01</v>
      </c>
    </row>
    <row r="5" spans="1:4">
      <c r="A5" s="4" t="s">
        <v>317</v>
      </c>
      <c r="B5" s="6" t="n">
        <v>2000000</v>
      </c>
    </row>
    <row r="6" spans="1:4">
      <c r="A6" s="4" t="s">
        <v>120</v>
      </c>
    </row>
    <row r="7" spans="1:4">
      <c r="A7" s="3" t="s">
        <v>314</v>
      </c>
    </row>
    <row r="8" spans="1:4">
      <c r="A8" s="4" t="s">
        <v>318</v>
      </c>
      <c r="D8" s="6" t="n">
        <v>25</v>
      </c>
    </row>
    <row r="9" spans="1:4">
      <c r="A9" s="4" t="s">
        <v>319</v>
      </c>
      <c r="D9" s="5" t="n">
        <v>26300000</v>
      </c>
    </row>
    <row r="10" spans="1:4">
      <c r="A10" s="4" t="s">
        <v>320</v>
      </c>
    </row>
    <row r="11" spans="1:4">
      <c r="A11" s="3" t="s">
        <v>314</v>
      </c>
    </row>
    <row r="12" spans="1:4">
      <c r="A12" s="4" t="s">
        <v>315</v>
      </c>
      <c r="D12" s="5" t="n">
        <v>125000000</v>
      </c>
    </row>
    <row r="13" spans="1:4">
      <c r="A13" s="4" t="s">
        <v>321</v>
      </c>
      <c r="D13" s="6" t="n">
        <v>31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1"/>
    <col customWidth="1" max="3" min="3" width="32"/>
    <col customWidth="1" max="4" min="4" width="22"/>
  </cols>
  <sheetData>
    <row r="1" spans="1:4">
      <c r="A1" s="1" t="s">
        <v>322</v>
      </c>
      <c r="B1" s="2" t="s">
        <v>323</v>
      </c>
      <c r="C1" s="2" t="s">
        <v>324</v>
      </c>
      <c r="D1" s="2" t="s">
        <v>325</v>
      </c>
    </row>
    <row r="2" spans="1:4">
      <c r="A2" s="3" t="s">
        <v>326</v>
      </c>
    </row>
    <row r="3" spans="1:4">
      <c r="A3" s="4" t="s">
        <v>327</v>
      </c>
      <c r="D3" s="5" t="n">
        <v>19</v>
      </c>
    </row>
    <row r="4" spans="1:4">
      <c r="A4" s="4" t="s">
        <v>328</v>
      </c>
      <c r="C4" s="7" t="n">
        <v>15.75</v>
      </c>
    </row>
    <row r="5" spans="1:4">
      <c r="A5" s="4" t="s">
        <v>329</v>
      </c>
      <c r="C5" s="5" t="n">
        <v>19</v>
      </c>
    </row>
    <row r="6" spans="1:4">
      <c r="A6" s="4" t="s">
        <v>330</v>
      </c>
    </row>
    <row r="7" spans="1:4">
      <c r="A7" s="3" t="s">
        <v>326</v>
      </c>
    </row>
    <row r="8" spans="1:4">
      <c r="A8" s="4" t="s">
        <v>331</v>
      </c>
      <c r="B8" s="5" t="n">
        <v>0</v>
      </c>
    </row>
    <row r="9" spans="1:4">
      <c r="A9" s="4" t="s">
        <v>332</v>
      </c>
      <c r="B9" s="6" t="n">
        <v>120000000</v>
      </c>
    </row>
    <row r="10" spans="1:4">
      <c r="A10" s="4" t="s">
        <v>333</v>
      </c>
      <c r="B10" s="5" t="n">
        <v>4900000</v>
      </c>
    </row>
    <row r="11" spans="1:4">
      <c r="A11" s="4" t="s">
        <v>334</v>
      </c>
      <c r="B11" s="6" t="n">
        <v>6000000</v>
      </c>
    </row>
    <row r="12" spans="1:4">
      <c r="A12" s="4" t="s">
        <v>335</v>
      </c>
      <c r="B12" s="4" t="s">
        <v>336</v>
      </c>
    </row>
    <row r="13" spans="1:4">
      <c r="A13" s="4" t="s">
        <v>337</v>
      </c>
      <c r="B13" s="6" t="n">
        <v>500000</v>
      </c>
    </row>
    <row r="14" spans="1:4">
      <c r="A14" s="4" t="s">
        <v>338</v>
      </c>
      <c r="B14"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53"/>
    <col customWidth="1" max="3" min="3" width="21"/>
    <col customWidth="1" max="4" min="4" width="28"/>
    <col customWidth="1" max="5" min="5" width="21"/>
  </cols>
  <sheetData>
    <row r="1" spans="1:5">
      <c r="A1" s="1" t="s">
        <v>340</v>
      </c>
      <c r="B1" s="2" t="s">
        <v>1</v>
      </c>
    </row>
    <row r="2" spans="1:5">
      <c r="B2" s="2" t="s">
        <v>341</v>
      </c>
      <c r="C2" s="2" t="s">
        <v>342</v>
      </c>
      <c r="D2" s="2" t="s">
        <v>343</v>
      </c>
      <c r="E2" s="2" t="s">
        <v>344</v>
      </c>
    </row>
    <row r="3" spans="1:5">
      <c r="A3" s="3" t="s">
        <v>345</v>
      </c>
    </row>
    <row r="4" spans="1:5">
      <c r="A4" s="4" t="s">
        <v>32</v>
      </c>
      <c r="B4" s="6" t="n">
        <v>13300000</v>
      </c>
      <c r="D4" s="6" t="n">
        <v>16371000</v>
      </c>
    </row>
    <row r="5" spans="1:5">
      <c r="A5" s="4" t="s">
        <v>346</v>
      </c>
      <c r="B5" s="5" t="n">
        <v>12600000</v>
      </c>
      <c r="D5" s="5" t="n">
        <v>15315000</v>
      </c>
    </row>
    <row r="6" spans="1:5">
      <c r="A6" s="4" t="s">
        <v>33</v>
      </c>
      <c r="B6" s="6" t="n">
        <v>6000000</v>
      </c>
      <c r="D6" s="5" t="n">
        <v>37000</v>
      </c>
    </row>
    <row r="7" spans="1:5">
      <c r="A7" s="4" t="s">
        <v>347</v>
      </c>
      <c r="B7" s="5" t="n">
        <v>1</v>
      </c>
    </row>
    <row r="8" spans="1:5">
      <c r="A8" s="4" t="s">
        <v>348</v>
      </c>
      <c r="B8" s="6" t="n">
        <v>24000</v>
      </c>
      <c r="D8" s="5" t="n">
        <v>22000</v>
      </c>
      <c r="E8" s="6" t="n">
        <v>21000</v>
      </c>
    </row>
    <row r="9" spans="1:5">
      <c r="A9" s="4" t="s">
        <v>349</v>
      </c>
      <c r="B9" s="6" t="n">
        <v>0</v>
      </c>
      <c r="D9" s="6" t="n">
        <v>0</v>
      </c>
    </row>
    <row r="10" spans="1:5">
      <c r="A10" s="4" t="s">
        <v>350</v>
      </c>
      <c r="B10" s="4" t="s">
        <v>351</v>
      </c>
      <c r="D10" s="4" t="s">
        <v>352</v>
      </c>
    </row>
    <row r="11" spans="1:5">
      <c r="A11" s="4" t="s">
        <v>353</v>
      </c>
      <c r="B11" s="5" t="n">
        <v>3</v>
      </c>
      <c r="C11" s="5" t="n">
        <v>3</v>
      </c>
      <c r="D11" s="5" t="n">
        <v>3</v>
      </c>
    </row>
    <row r="12" spans="1:5">
      <c r="A12" s="4" t="s">
        <v>354</v>
      </c>
      <c r="B12" s="5" t="n">
        <v>12</v>
      </c>
    </row>
    <row r="13" spans="1:5">
      <c r="A13" s="4" t="s">
        <v>355</v>
      </c>
    </row>
    <row r="14" spans="1:5">
      <c r="A14" s="3" t="s">
        <v>345</v>
      </c>
    </row>
    <row r="15" spans="1:5">
      <c r="A15" s="4" t="s">
        <v>356</v>
      </c>
      <c r="B15" s="4" t="s">
        <v>357</v>
      </c>
    </row>
    <row r="16" spans="1:5">
      <c r="A16" s="4" t="s">
        <v>358</v>
      </c>
      <c r="B16" s="4" t="s">
        <v>359</v>
      </c>
    </row>
    <row r="17" spans="1:5">
      <c r="A17" s="4" t="s">
        <v>360</v>
      </c>
    </row>
    <row r="18" spans="1:5">
      <c r="A18" s="3" t="s">
        <v>345</v>
      </c>
    </row>
    <row r="19" spans="1:5">
      <c r="A19" s="4" t="s">
        <v>361</v>
      </c>
      <c r="B19" s="4" t="s">
        <v>362</v>
      </c>
    </row>
    <row r="20" spans="1:5">
      <c r="A20" s="4" t="s">
        <v>363</v>
      </c>
    </row>
    <row r="21" spans="1:5">
      <c r="A21" s="3" t="s">
        <v>345</v>
      </c>
    </row>
    <row r="22" spans="1:5">
      <c r="A22" s="4" t="s">
        <v>361</v>
      </c>
      <c r="B22" s="4" t="s">
        <v>364</v>
      </c>
    </row>
    <row r="23" spans="1:5">
      <c r="A23" s="4" t="s">
        <v>365</v>
      </c>
    </row>
    <row r="24" spans="1:5">
      <c r="A24" s="3" t="s">
        <v>345</v>
      </c>
    </row>
    <row r="25" spans="1:5">
      <c r="A25" s="4" t="s">
        <v>361</v>
      </c>
      <c r="B25" s="4" t="s">
        <v>366</v>
      </c>
    </row>
    <row r="26" spans="1:5">
      <c r="A26" s="4" t="s">
        <v>367</v>
      </c>
    </row>
    <row r="27" spans="1:5">
      <c r="A27" s="3" t="s">
        <v>345</v>
      </c>
    </row>
    <row r="28" spans="1:5">
      <c r="A28" s="4" t="s">
        <v>33</v>
      </c>
      <c r="D28" s="6" t="n">
        <v>40000</v>
      </c>
      <c r="E28" s="6" t="n">
        <v>6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88</v>
      </c>
      <c r="C2" s="2" t="s">
        <v>89</v>
      </c>
      <c r="D2" s="2" t="s">
        <v>90</v>
      </c>
    </row>
    <row r="3" spans="1:4">
      <c r="A3" s="3" t="s">
        <v>369</v>
      </c>
    </row>
    <row r="4" spans="1:4">
      <c r="A4" s="4" t="s">
        <v>370</v>
      </c>
      <c r="B4" s="6" t="n">
        <v>-15</v>
      </c>
      <c r="C4" s="6" t="n">
        <v>122</v>
      </c>
      <c r="D4" s="6" t="n">
        <v>79</v>
      </c>
    </row>
    <row r="5" spans="1:4">
      <c r="A5" s="4" t="s">
        <v>371</v>
      </c>
      <c r="B5" s="5" t="n">
        <v>-39</v>
      </c>
      <c r="C5" s="5" t="n">
        <v>28</v>
      </c>
      <c r="D5" s="5" t="n">
        <v>26</v>
      </c>
    </row>
    <row r="6" spans="1:4">
      <c r="A6" s="4" t="s">
        <v>372</v>
      </c>
      <c r="B6" s="5" t="n">
        <v>-54</v>
      </c>
      <c r="C6" s="5" t="n">
        <v>150</v>
      </c>
      <c r="D6" s="5" t="n">
        <v>105</v>
      </c>
    </row>
    <row r="7" spans="1:4">
      <c r="A7" s="3" t="s">
        <v>373</v>
      </c>
    </row>
    <row r="8" spans="1:4">
      <c r="A8" s="4" t="s">
        <v>370</v>
      </c>
      <c r="B8" s="5" t="n">
        <v>-7</v>
      </c>
      <c r="C8" s="5" t="n">
        <v>-1</v>
      </c>
      <c r="D8" s="5" t="n">
        <v>-16</v>
      </c>
    </row>
    <row r="9" spans="1:4">
      <c r="A9" s="4" t="s">
        <v>371</v>
      </c>
      <c r="B9" s="5" t="n">
        <v>5</v>
      </c>
      <c r="C9" s="5" t="n">
        <v>0</v>
      </c>
      <c r="D9" s="5" t="n">
        <v>-5</v>
      </c>
    </row>
    <row r="10" spans="1:4">
      <c r="A10" s="4" t="s">
        <v>374</v>
      </c>
      <c r="B10" s="6" t="n">
        <v>-2</v>
      </c>
      <c r="C10" s="6" t="n">
        <v>-1</v>
      </c>
      <c r="D10" s="6" t="n">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89</v>
      </c>
      <c r="D2" s="2" t="s">
        <v>90</v>
      </c>
    </row>
    <row r="3" spans="1:4">
      <c r="A3" s="3" t="s">
        <v>376</v>
      </c>
    </row>
    <row r="4" spans="1:4">
      <c r="A4" s="4" t="s">
        <v>377</v>
      </c>
      <c r="B4" s="4" t="s">
        <v>378</v>
      </c>
      <c r="C4" s="4" t="s">
        <v>378</v>
      </c>
      <c r="D4" s="4" t="s">
        <v>378</v>
      </c>
    </row>
    <row r="5" spans="1:4">
      <c r="A5" s="4" t="s">
        <v>379</v>
      </c>
      <c r="B5" s="7" t="n">
        <v>1.04</v>
      </c>
      <c r="C5" s="7" t="n">
        <v>1.56</v>
      </c>
      <c r="D5" s="7" t="n">
        <v>1.11</v>
      </c>
    </row>
    <row r="6" spans="1:4">
      <c r="A6" s="4" t="s">
        <v>380</v>
      </c>
    </row>
    <row r="7" spans="1:4">
      <c r="A7" s="3" t="s">
        <v>376</v>
      </c>
    </row>
    <row r="8" spans="1:4">
      <c r="A8" s="4" t="s">
        <v>377</v>
      </c>
      <c r="B8" s="4" t="s">
        <v>378</v>
      </c>
      <c r="C8" s="4" t="s">
        <v>381</v>
      </c>
      <c r="D8" s="4" t="s">
        <v>382</v>
      </c>
    </row>
    <row r="9" spans="1:4">
      <c r="A9" s="4" t="s">
        <v>379</v>
      </c>
      <c r="B9" s="7" t="n">
        <v>1.04</v>
      </c>
      <c r="C9" s="7" t="n">
        <v>1.05</v>
      </c>
      <c r="D9" s="7" t="n">
        <v>1.04</v>
      </c>
    </row>
    <row r="10" spans="1:4">
      <c r="A10" s="4" t="s">
        <v>383</v>
      </c>
    </row>
    <row r="11" spans="1:4">
      <c r="A11" s="3" t="s">
        <v>376</v>
      </c>
    </row>
    <row r="12" spans="1:4">
      <c r="A12" s="4" t="s">
        <v>377</v>
      </c>
      <c r="B12" s="4" t="s">
        <v>384</v>
      </c>
      <c r="C12" s="4" t="s">
        <v>385</v>
      </c>
      <c r="D12" s="4" t="s">
        <v>386</v>
      </c>
    </row>
    <row r="13" spans="1:4">
      <c r="A13" s="4" t="s">
        <v>379</v>
      </c>
      <c r="B13" s="6" t="n">
        <v>0</v>
      </c>
      <c r="C13" s="7" t="n">
        <v>0.51</v>
      </c>
      <c r="D13" s="7" t="n">
        <v>0.070000000000000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88</v>
      </c>
      <c r="C1" s="2" t="s">
        <v>89</v>
      </c>
      <c r="D1" s="2" t="s">
        <v>90</v>
      </c>
      <c r="E1" s="2" t="s">
        <v>388</v>
      </c>
    </row>
    <row r="2" spans="1:5">
      <c r="A2" s="3" t="s">
        <v>389</v>
      </c>
    </row>
    <row r="3" spans="1:5">
      <c r="A3" s="4" t="s">
        <v>390</v>
      </c>
      <c r="B3" s="6" t="n">
        <v>122066</v>
      </c>
      <c r="C3" s="6" t="n">
        <v>130022</v>
      </c>
      <c r="D3" s="6" t="n">
        <v>135725</v>
      </c>
      <c r="E3" s="6" t="n">
        <v>-2274</v>
      </c>
    </row>
    <row r="4" spans="1:5">
      <c r="A4" s="4" t="s">
        <v>391</v>
      </c>
    </row>
    <row r="5" spans="1:5">
      <c r="A5" s="3" t="s">
        <v>389</v>
      </c>
    </row>
    <row r="6" spans="1:5">
      <c r="A6" s="4" t="s">
        <v>390</v>
      </c>
      <c r="B6" s="5" t="n">
        <v>122066</v>
      </c>
    </row>
    <row r="7" spans="1:5">
      <c r="A7" s="4" t="s">
        <v>392</v>
      </c>
      <c r="B7" s="5" t="n">
        <v>2420</v>
      </c>
    </row>
    <row r="8" spans="1:5">
      <c r="A8" s="4" t="s">
        <v>393</v>
      </c>
      <c r="B8" s="5" t="n">
        <v>124486</v>
      </c>
    </row>
    <row r="9" spans="1:5">
      <c r="A9" s="4" t="s">
        <v>394</v>
      </c>
    </row>
    <row r="10" spans="1:5">
      <c r="A10" s="3" t="s">
        <v>389</v>
      </c>
    </row>
    <row r="11" spans="1:5">
      <c r="A11" s="4" t="s">
        <v>392</v>
      </c>
      <c r="B11" s="5" t="n">
        <v>3016</v>
      </c>
    </row>
    <row r="12" spans="1:5">
      <c r="A12" s="4" t="s">
        <v>395</v>
      </c>
    </row>
    <row r="13" spans="1:5">
      <c r="A13" s="3" t="s">
        <v>389</v>
      </c>
    </row>
    <row r="14" spans="1:5">
      <c r="A14" s="4" t="s">
        <v>392</v>
      </c>
      <c r="B14" s="5" t="n">
        <v>-2317</v>
      </c>
    </row>
    <row r="15" spans="1:5">
      <c r="A15" s="4" t="s">
        <v>396</v>
      </c>
    </row>
    <row r="16" spans="1:5">
      <c r="A16" s="3" t="s">
        <v>389</v>
      </c>
    </row>
    <row r="17" spans="1:5">
      <c r="A17" s="4" t="s">
        <v>392</v>
      </c>
      <c r="B17" s="5" t="n">
        <v>1632</v>
      </c>
    </row>
    <row r="18" spans="1:5">
      <c r="A18" s="4" t="s">
        <v>397</v>
      </c>
    </row>
    <row r="19" spans="1:5">
      <c r="A19" s="3" t="s">
        <v>389</v>
      </c>
    </row>
    <row r="20" spans="1:5">
      <c r="A20" s="4" t="s">
        <v>392</v>
      </c>
      <c r="B20" s="5" t="n">
        <v>-50</v>
      </c>
    </row>
    <row r="21" spans="1:5">
      <c r="A21" s="4" t="s">
        <v>398</v>
      </c>
    </row>
    <row r="22" spans="1:5">
      <c r="A22" s="3" t="s">
        <v>389</v>
      </c>
    </row>
    <row r="23" spans="1:5">
      <c r="A23" s="4" t="s">
        <v>392</v>
      </c>
      <c r="B23" s="5" t="n">
        <v>72</v>
      </c>
    </row>
    <row r="24" spans="1:5">
      <c r="A24" s="4" t="s">
        <v>399</v>
      </c>
    </row>
    <row r="25" spans="1:5">
      <c r="A25" s="3" t="s">
        <v>389</v>
      </c>
    </row>
    <row r="26" spans="1:5">
      <c r="A26" s="4" t="s">
        <v>392</v>
      </c>
      <c r="B26" s="6" t="n">
        <v>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0</v>
      </c>
    </row>
    <row r="2" spans="1:2">
      <c r="A2" s="3" t="s">
        <v>183</v>
      </c>
    </row>
    <row r="3" spans="1:2">
      <c r="A3" s="4" t="s">
        <v>39</v>
      </c>
      <c r="B3" s="6" t="n">
        <v>2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s>
  <sheetData>
    <row r="1" spans="1:13">
      <c r="A1" s="1" t="s">
        <v>401</v>
      </c>
      <c r="B1" s="2" t="s">
        <v>402</v>
      </c>
      <c r="C1" s="2" t="s">
        <v>403</v>
      </c>
      <c r="D1" s="2" t="s">
        <v>404</v>
      </c>
      <c r="E1" s="2" t="s">
        <v>405</v>
      </c>
      <c r="F1" s="2" t="s">
        <v>406</v>
      </c>
      <c r="G1" s="2" t="s">
        <v>407</v>
      </c>
      <c r="H1" s="2" t="s">
        <v>408</v>
      </c>
      <c r="I1" s="2" t="s">
        <v>409</v>
      </c>
      <c r="J1" s="2" t="s">
        <v>410</v>
      </c>
      <c r="K1" s="2" t="s">
        <v>411</v>
      </c>
      <c r="L1" s="2" t="s">
        <v>46</v>
      </c>
      <c r="M1" s="2" t="s">
        <v>412</v>
      </c>
    </row>
    <row r="2" spans="1:13">
      <c r="A2" s="3" t="s">
        <v>326</v>
      </c>
    </row>
    <row r="3" spans="1:13">
      <c r="A3" s="4" t="s">
        <v>327</v>
      </c>
      <c r="M3" s="5" t="n">
        <v>19</v>
      </c>
    </row>
    <row r="4" spans="1:13">
      <c r="A4" s="4" t="s">
        <v>99</v>
      </c>
      <c r="K4" s="6" t="n">
        <v>2099</v>
      </c>
      <c r="L4" s="6" t="n">
        <v>350</v>
      </c>
      <c r="M4" s="6" t="n">
        <v>4747</v>
      </c>
    </row>
    <row r="5" spans="1:13">
      <c r="A5" s="4" t="s">
        <v>413</v>
      </c>
    </row>
    <row r="6" spans="1:13">
      <c r="A6" s="3" t="s">
        <v>326</v>
      </c>
    </row>
    <row r="7" spans="1:13">
      <c r="A7" s="4" t="s">
        <v>414</v>
      </c>
      <c r="J7" s="6" t="n">
        <v>5100</v>
      </c>
    </row>
    <row r="8" spans="1:13">
      <c r="A8" s="4" t="s">
        <v>99</v>
      </c>
      <c r="J8" s="6" t="n">
        <v>100</v>
      </c>
    </row>
    <row r="9" spans="1:13">
      <c r="A9" s="4" t="s">
        <v>415</v>
      </c>
    </row>
    <row r="10" spans="1:13">
      <c r="A10" s="3" t="s">
        <v>326</v>
      </c>
    </row>
    <row r="11" spans="1:13">
      <c r="A11" s="4" t="s">
        <v>414</v>
      </c>
      <c r="I11" s="6" t="n">
        <v>5600</v>
      </c>
    </row>
    <row r="12" spans="1:13">
      <c r="A12" s="4" t="s">
        <v>99</v>
      </c>
      <c r="I12" s="6" t="n">
        <v>100</v>
      </c>
    </row>
    <row r="13" spans="1:13">
      <c r="A13" s="4" t="s">
        <v>416</v>
      </c>
    </row>
    <row r="14" spans="1:13">
      <c r="A14" s="3" t="s">
        <v>326</v>
      </c>
    </row>
    <row r="15" spans="1:13">
      <c r="A15" s="4" t="s">
        <v>414</v>
      </c>
      <c r="H15" s="6" t="n">
        <v>9000</v>
      </c>
    </row>
    <row r="16" spans="1:13">
      <c r="A16" s="4" t="s">
        <v>417</v>
      </c>
      <c r="H16" s="5" t="n">
        <v>3900</v>
      </c>
    </row>
    <row r="17" spans="1:13">
      <c r="A17" s="4" t="s">
        <v>418</v>
      </c>
      <c r="H17" s="5" t="n">
        <v>5100</v>
      </c>
    </row>
    <row r="18" spans="1:13">
      <c r="A18" s="4" t="s">
        <v>99</v>
      </c>
      <c r="H18" s="6" t="n">
        <v>200</v>
      </c>
    </row>
    <row r="19" spans="1:13">
      <c r="A19" s="4" t="s">
        <v>419</v>
      </c>
    </row>
    <row r="20" spans="1:13">
      <c r="A20" s="3" t="s">
        <v>326</v>
      </c>
    </row>
    <row r="21" spans="1:13">
      <c r="A21" s="4" t="s">
        <v>414</v>
      </c>
      <c r="G21" s="6" t="n">
        <v>11600</v>
      </c>
    </row>
    <row r="22" spans="1:13">
      <c r="A22" s="4" t="s">
        <v>99</v>
      </c>
      <c r="G22" s="6" t="n">
        <v>400</v>
      </c>
    </row>
    <row r="23" spans="1:13">
      <c r="A23" s="4" t="s">
        <v>420</v>
      </c>
    </row>
    <row r="24" spans="1:13">
      <c r="A24" s="3" t="s">
        <v>326</v>
      </c>
    </row>
    <row r="25" spans="1:13">
      <c r="A25" s="4" t="s">
        <v>414</v>
      </c>
      <c r="F25" s="6" t="n">
        <v>4800</v>
      </c>
    </row>
    <row r="26" spans="1:13">
      <c r="A26" s="4" t="s">
        <v>99</v>
      </c>
      <c r="F26" s="6" t="n">
        <v>200</v>
      </c>
    </row>
    <row r="27" spans="1:13">
      <c r="A27" s="4" t="s">
        <v>421</v>
      </c>
    </row>
    <row r="28" spans="1:13">
      <c r="A28" s="3" t="s">
        <v>326</v>
      </c>
    </row>
    <row r="29" spans="1:13">
      <c r="A29" s="4" t="s">
        <v>414</v>
      </c>
      <c r="E29" s="6" t="n">
        <v>14900</v>
      </c>
    </row>
    <row r="30" spans="1:13">
      <c r="A30" s="4" t="s">
        <v>99</v>
      </c>
      <c r="E30" s="6" t="n">
        <v>300</v>
      </c>
    </row>
    <row r="31" spans="1:13">
      <c r="A31" s="4" t="s">
        <v>422</v>
      </c>
    </row>
    <row r="32" spans="1:13">
      <c r="A32" s="3" t="s">
        <v>326</v>
      </c>
    </row>
    <row r="33" spans="1:13">
      <c r="A33" s="4" t="s">
        <v>414</v>
      </c>
      <c r="D33" s="6" t="n">
        <v>7000</v>
      </c>
    </row>
    <row r="34" spans="1:13">
      <c r="A34" s="4" t="s">
        <v>99</v>
      </c>
      <c r="D34" s="6" t="n">
        <v>200</v>
      </c>
    </row>
    <row r="35" spans="1:13">
      <c r="A35" s="4" t="s">
        <v>423</v>
      </c>
    </row>
    <row r="36" spans="1:13">
      <c r="A36" s="3" t="s">
        <v>326</v>
      </c>
    </row>
    <row r="37" spans="1:13">
      <c r="A37" s="4" t="s">
        <v>414</v>
      </c>
      <c r="C37" s="6" t="n">
        <v>5300</v>
      </c>
    </row>
    <row r="38" spans="1:13">
      <c r="A38" s="4" t="s">
        <v>99</v>
      </c>
      <c r="C38" s="6" t="n">
        <v>100</v>
      </c>
    </row>
    <row r="39" spans="1:13">
      <c r="A39" s="4" t="s">
        <v>424</v>
      </c>
    </row>
    <row r="40" spans="1:13">
      <c r="A40" s="3" t="s">
        <v>326</v>
      </c>
    </row>
    <row r="41" spans="1:13">
      <c r="A41" s="4" t="s">
        <v>414</v>
      </c>
      <c r="B41" s="6" t="n">
        <v>13700</v>
      </c>
    </row>
    <row r="42" spans="1:13">
      <c r="A42" s="4" t="s">
        <v>99</v>
      </c>
      <c r="B42" s="5" t="n">
        <v>300</v>
      </c>
    </row>
    <row r="43" spans="1:13">
      <c r="A43" s="4" t="s">
        <v>425</v>
      </c>
    </row>
    <row r="44" spans="1:13">
      <c r="A44" s="3" t="s">
        <v>326</v>
      </c>
    </row>
    <row r="45" spans="1:13">
      <c r="A45" s="4" t="s">
        <v>414</v>
      </c>
      <c r="B45" s="5" t="n">
        <v>19500</v>
      </c>
    </row>
    <row r="46" spans="1:13">
      <c r="A46" s="4" t="s">
        <v>99</v>
      </c>
      <c r="B46" s="6" t="n">
        <v>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1</v>
      </c>
      <c r="B1" s="2" t="s">
        <v>30</v>
      </c>
    </row>
    <row r="2" spans="1:2">
      <c r="A2" s="3" t="s">
        <v>82</v>
      </c>
    </row>
    <row r="3" spans="1:2">
      <c r="A3" s="4" t="s">
        <v>83</v>
      </c>
      <c r="B3" s="6" t="n">
        <v>124486</v>
      </c>
    </row>
    <row r="4" spans="1:2">
      <c r="A4" s="3" t="s">
        <v>84</v>
      </c>
    </row>
    <row r="5" spans="1:2">
      <c r="A5" s="4" t="s">
        <v>85</v>
      </c>
      <c r="B5" s="5" t="n">
        <v>-109605</v>
      </c>
    </row>
    <row r="6" spans="1:2">
      <c r="A6" s="4" t="s">
        <v>84</v>
      </c>
      <c r="B6" s="5" t="n">
        <v>-109605</v>
      </c>
    </row>
    <row r="7" spans="1:2">
      <c r="A7" s="4" t="s">
        <v>86</v>
      </c>
      <c r="B7" s="6" t="n">
        <v>14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9"/>
  </cols>
  <sheetData>
    <row r="1" spans="1:2">
      <c r="A1" s="1" t="s">
        <v>426</v>
      </c>
      <c r="B1" s="2" t="s">
        <v>1</v>
      </c>
    </row>
    <row r="2" spans="1:2">
      <c r="B2" s="2" t="s">
        <v>412</v>
      </c>
    </row>
    <row r="3" spans="1:2">
      <c r="A3" s="3" t="s">
        <v>427</v>
      </c>
    </row>
    <row r="4" spans="1:2">
      <c r="A4" s="4" t="s">
        <v>48</v>
      </c>
      <c r="B4" s="6" t="n">
        <v>10225</v>
      </c>
    </row>
    <row r="5" spans="1:2">
      <c r="A5" s="4" t="s">
        <v>49</v>
      </c>
      <c r="B5" s="5" t="n">
        <v>101129</v>
      </c>
    </row>
    <row r="6" spans="1:2">
      <c r="A6" s="4" t="s">
        <v>428</v>
      </c>
      <c r="B6" s="5" t="n">
        <v>111354</v>
      </c>
    </row>
    <row r="7" spans="1:2">
      <c r="A7" s="4" t="s">
        <v>429</v>
      </c>
      <c r="B7" s="5" t="n">
        <v>127902</v>
      </c>
    </row>
    <row r="8" spans="1:2">
      <c r="A8" s="4" t="s">
        <v>430</v>
      </c>
      <c r="B8" s="5" t="n">
        <v>-5124</v>
      </c>
    </row>
    <row r="9" spans="1:2">
      <c r="A9" s="4" t="s">
        <v>431</v>
      </c>
      <c r="B9" s="5" t="n">
        <v>-172</v>
      </c>
    </row>
    <row r="10" spans="1:2">
      <c r="A10" s="4" t="s">
        <v>432</v>
      </c>
      <c r="B10" s="5" t="n">
        <v>-126</v>
      </c>
    </row>
    <row r="11" spans="1:2">
      <c r="A11" s="4" t="s">
        <v>433</v>
      </c>
      <c r="B11" s="6" t="n">
        <v>122480</v>
      </c>
    </row>
    <row r="12" spans="1:2">
      <c r="A12" s="4" t="s">
        <v>327</v>
      </c>
      <c r="B12" s="5" t="n">
        <v>19</v>
      </c>
    </row>
    <row r="13" spans="1:2">
      <c r="A13" s="4" t="s">
        <v>434</v>
      </c>
    </row>
    <row r="14" spans="1:2">
      <c r="A14" s="3" t="s">
        <v>427</v>
      </c>
    </row>
    <row r="15" spans="1:2">
      <c r="A15" s="4" t="s">
        <v>435</v>
      </c>
      <c r="B15" s="6" t="n">
        <v>16023</v>
      </c>
    </row>
    <row r="16" spans="1:2">
      <c r="A16" s="4" t="s">
        <v>436</v>
      </c>
    </row>
    <row r="17" spans="1:2">
      <c r="A17" s="3" t="s">
        <v>427</v>
      </c>
    </row>
    <row r="18" spans="1:2">
      <c r="A18" s="4" t="s">
        <v>435</v>
      </c>
      <c r="B18" s="5" t="n">
        <v>2427</v>
      </c>
    </row>
    <row r="19" spans="1:2">
      <c r="A19" s="4" t="s">
        <v>437</v>
      </c>
    </row>
    <row r="20" spans="1:2">
      <c r="A20" s="3" t="s">
        <v>427</v>
      </c>
    </row>
    <row r="21" spans="1:2">
      <c r="A21" s="4" t="s">
        <v>437</v>
      </c>
      <c r="B21" s="6" t="n">
        <v>-19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6</v>
      </c>
    </row>
    <row r="2" spans="1:2">
      <c r="A2" s="3" t="s">
        <v>439</v>
      </c>
    </row>
    <row r="3" spans="1:2">
      <c r="A3" s="4" t="s">
        <v>440</v>
      </c>
      <c r="B3" s="6" t="n">
        <v>18450</v>
      </c>
    </row>
    <row r="4" spans="1:2">
      <c r="A4" s="4" t="s">
        <v>441</v>
      </c>
      <c r="B4" s="5" t="n">
        <v>4492</v>
      </c>
    </row>
    <row r="5" spans="1:2">
      <c r="A5" s="4" t="s">
        <v>442</v>
      </c>
      <c r="B5" s="5" t="n">
        <v>13958</v>
      </c>
    </row>
    <row r="6" spans="1:2">
      <c r="A6" s="3" t="s">
        <v>443</v>
      </c>
    </row>
    <row r="7" spans="1:2">
      <c r="A7" s="4" t="s">
        <v>444</v>
      </c>
      <c r="B7" s="5" t="n">
        <v>1902</v>
      </c>
    </row>
    <row r="8" spans="1:2">
      <c r="A8" s="4" t="s">
        <v>445</v>
      </c>
      <c r="B8" s="5" t="n">
        <v>201</v>
      </c>
    </row>
    <row r="9" spans="1:2">
      <c r="A9" s="4" t="s">
        <v>446</v>
      </c>
      <c r="B9" s="5" t="n">
        <v>1701</v>
      </c>
    </row>
    <row r="10" spans="1:2">
      <c r="A10" s="4" t="s">
        <v>434</v>
      </c>
    </row>
    <row r="11" spans="1:2">
      <c r="A11" s="3" t="s">
        <v>439</v>
      </c>
    </row>
    <row r="12" spans="1:2">
      <c r="A12" s="4" t="s">
        <v>440</v>
      </c>
      <c r="B12" s="5" t="n">
        <v>16023</v>
      </c>
    </row>
    <row r="13" spans="1:2">
      <c r="A13" s="4" t="s">
        <v>441</v>
      </c>
      <c r="B13" s="5" t="n">
        <v>4058</v>
      </c>
    </row>
    <row r="14" spans="1:2">
      <c r="A14" s="4" t="s">
        <v>442</v>
      </c>
      <c r="B14" s="5" t="n">
        <v>11965</v>
      </c>
    </row>
    <row r="15" spans="1:2">
      <c r="A15" s="4" t="s">
        <v>447</v>
      </c>
    </row>
    <row r="16" spans="1:2">
      <c r="A16" s="3" t="s">
        <v>439</v>
      </c>
    </row>
    <row r="17" spans="1:2">
      <c r="A17" s="4" t="s">
        <v>440</v>
      </c>
      <c r="B17" s="5" t="n">
        <v>2427</v>
      </c>
    </row>
    <row r="18" spans="1:2">
      <c r="A18" s="4" t="s">
        <v>441</v>
      </c>
      <c r="B18" s="5" t="n">
        <v>434</v>
      </c>
    </row>
    <row r="19" spans="1:2">
      <c r="A19" s="4" t="s">
        <v>442</v>
      </c>
      <c r="B19" s="6" t="n">
        <v>1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88</v>
      </c>
      <c r="C2" s="2" t="s">
        <v>89</v>
      </c>
      <c r="D2" s="2" t="s">
        <v>90</v>
      </c>
    </row>
    <row r="3" spans="1:4">
      <c r="A3" s="3" t="s">
        <v>449</v>
      </c>
    </row>
    <row r="4" spans="1:4">
      <c r="A4" s="4" t="s">
        <v>151</v>
      </c>
      <c r="B4" s="6" t="n">
        <v>199</v>
      </c>
      <c r="C4" s="6" t="n">
        <v>205</v>
      </c>
      <c r="D4" s="6" t="n">
        <v>29</v>
      </c>
    </row>
    <row r="5" spans="1:4">
      <c r="A5" s="4" t="s">
        <v>450</v>
      </c>
    </row>
    <row r="6" spans="1:4">
      <c r="A6" s="3" t="s">
        <v>449</v>
      </c>
    </row>
    <row r="7" spans="1:4">
      <c r="A7" s="4" t="s">
        <v>151</v>
      </c>
      <c r="B7" s="5" t="n">
        <v>2302</v>
      </c>
      <c r="C7" s="5" t="n">
        <v>3127</v>
      </c>
      <c r="D7" s="5" t="n">
        <v>931</v>
      </c>
    </row>
    <row r="8" spans="1:4">
      <c r="A8" s="4" t="s">
        <v>451</v>
      </c>
    </row>
    <row r="9" spans="1:4">
      <c r="A9" s="3" t="s">
        <v>449</v>
      </c>
    </row>
    <row r="10" spans="1:4">
      <c r="A10" s="4" t="s">
        <v>452</v>
      </c>
      <c r="B10" s="5" t="n">
        <v>214</v>
      </c>
      <c r="C10" s="5" t="n">
        <v>221</v>
      </c>
      <c r="D10" s="5" t="n">
        <v>35</v>
      </c>
    </row>
    <row r="11" spans="1:4">
      <c r="A11" s="4" t="s">
        <v>453</v>
      </c>
    </row>
    <row r="12" spans="1:4">
      <c r="A12" s="3" t="s">
        <v>449</v>
      </c>
    </row>
    <row r="13" spans="1:4">
      <c r="A13" s="4" t="s">
        <v>151</v>
      </c>
      <c r="B13" s="6" t="n">
        <v>-15</v>
      </c>
      <c r="C13" s="6" t="n">
        <v>-16</v>
      </c>
      <c r="D13" s="6"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9"/>
  </cols>
  <sheetData>
    <row r="1" spans="1:2">
      <c r="A1" s="1" t="s">
        <v>454</v>
      </c>
      <c r="B1" s="2" t="s">
        <v>455</v>
      </c>
    </row>
    <row r="2" spans="1:2">
      <c r="A2" s="3" t="s">
        <v>456</v>
      </c>
    </row>
    <row r="3" spans="1:2">
      <c r="A3" s="4" t="s">
        <v>457</v>
      </c>
      <c r="B3" s="6" t="n">
        <v>5000</v>
      </c>
    </row>
    <row r="4" spans="1:2">
      <c r="A4" s="4" t="s">
        <v>458</v>
      </c>
    </row>
    <row r="5" spans="1:2">
      <c r="A5" s="3" t="s">
        <v>456</v>
      </c>
    </row>
    <row r="6" spans="1:2">
      <c r="A6" s="4" t="s">
        <v>459</v>
      </c>
      <c r="B6" s="5" t="n">
        <v>-78</v>
      </c>
    </row>
    <row r="7" spans="1:2">
      <c r="A7" s="4" t="s">
        <v>57</v>
      </c>
      <c r="B7" s="6" t="n">
        <v>4919</v>
      </c>
    </row>
    <row r="8" spans="1:2">
      <c r="A8" s="4" t="s">
        <v>460</v>
      </c>
    </row>
    <row r="9" spans="1:2">
      <c r="A9" s="3" t="s">
        <v>456</v>
      </c>
    </row>
    <row r="10" spans="1:2">
      <c r="A10" s="4" t="s">
        <v>461</v>
      </c>
      <c r="B10" s="5" t="n">
        <v>2</v>
      </c>
    </row>
    <row r="11" spans="1:2">
      <c r="A11" s="4" t="s">
        <v>457</v>
      </c>
      <c r="B11" s="6" t="n">
        <v>4997</v>
      </c>
    </row>
    <row r="12" spans="1:2">
      <c r="A12" s="4" t="s">
        <v>462</v>
      </c>
      <c r="B12"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64</v>
      </c>
      <c r="B1" s="2" t="s">
        <v>46</v>
      </c>
    </row>
    <row r="2" spans="1:2">
      <c r="A2" s="3" t="s">
        <v>465</v>
      </c>
    </row>
    <row r="3" spans="1:2">
      <c r="A3" s="4" t="s">
        <v>457</v>
      </c>
      <c r="B3" s="6" t="n">
        <v>5000</v>
      </c>
    </row>
    <row r="4" spans="1:2">
      <c r="A4" s="4" t="s">
        <v>58</v>
      </c>
      <c r="B4" s="5" t="n">
        <v>113</v>
      </c>
    </row>
    <row r="5" spans="1:2">
      <c r="A5" s="4" t="s">
        <v>466</v>
      </c>
    </row>
    <row r="6" spans="1:2">
      <c r="A6" s="3" t="s">
        <v>465</v>
      </c>
    </row>
    <row r="7" spans="1:2">
      <c r="A7" s="4" t="s">
        <v>467</v>
      </c>
      <c r="B7" s="5" t="n">
        <v>5110</v>
      </c>
    </row>
    <row r="8" spans="1:2">
      <c r="A8" s="4" t="s">
        <v>468</v>
      </c>
    </row>
    <row r="9" spans="1:2">
      <c r="A9" s="3" t="s">
        <v>465</v>
      </c>
    </row>
    <row r="10" spans="1:2">
      <c r="A10" s="4" t="s">
        <v>467</v>
      </c>
      <c r="B10" s="6" t="n">
        <v>50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9</v>
      </c>
      <c r="B1" s="2" t="s">
        <v>470</v>
      </c>
      <c r="C1" s="2" t="s">
        <v>471</v>
      </c>
      <c r="D1" s="2" t="s">
        <v>472</v>
      </c>
      <c r="E1" s="2" t="s">
        <v>89</v>
      </c>
      <c r="F1" s="2" t="s">
        <v>2</v>
      </c>
      <c r="G1" s="2" t="s">
        <v>88</v>
      </c>
      <c r="H1" s="2" t="s">
        <v>89</v>
      </c>
      <c r="I1" s="2" t="s">
        <v>90</v>
      </c>
      <c r="J1" s="2" t="s">
        <v>2</v>
      </c>
      <c r="K1" s="2" t="s">
        <v>473</v>
      </c>
      <c r="L1" s="2" t="s">
        <v>474</v>
      </c>
    </row>
    <row r="2" spans="1:12">
      <c r="A2" s="3" t="s">
        <v>314</v>
      </c>
    </row>
    <row r="3" spans="1:12">
      <c r="A3" s="4" t="s">
        <v>80</v>
      </c>
      <c r="E3" s="5" t="n">
        <v>6978303</v>
      </c>
      <c r="H3" s="5" t="n">
        <v>6978303</v>
      </c>
    </row>
    <row r="4" spans="1:12">
      <c r="A4" s="4" t="s">
        <v>165</v>
      </c>
      <c r="E4" s="6" t="n">
        <v>171500</v>
      </c>
      <c r="G4" s="6" t="n">
        <v>0</v>
      </c>
      <c r="H4" s="6" t="n">
        <v>0</v>
      </c>
      <c r="I4" s="6" t="n">
        <v>164853</v>
      </c>
      <c r="J4" s="6" t="n">
        <v>171100</v>
      </c>
    </row>
    <row r="5" spans="1:12">
      <c r="A5" s="4" t="s">
        <v>475</v>
      </c>
      <c r="B5" s="9" t="n">
        <v>0.0042808219</v>
      </c>
      <c r="C5" s="9" t="n">
        <v>0.0042691257</v>
      </c>
    </row>
    <row r="6" spans="1:12">
      <c r="A6" s="4" t="s">
        <v>116</v>
      </c>
      <c r="B6" s="9" t="n">
        <v>1.5624999935</v>
      </c>
      <c r="G6" s="7" t="n">
        <v>0.91</v>
      </c>
      <c r="H6" s="7" t="n">
        <v>1.56</v>
      </c>
      <c r="I6" s="7" t="n">
        <v>1.25</v>
      </c>
    </row>
    <row r="7" spans="1:12">
      <c r="A7" s="4" t="s">
        <v>476</v>
      </c>
      <c r="F7" s="4" t="s">
        <v>357</v>
      </c>
    </row>
    <row r="8" spans="1:12">
      <c r="A8" s="4" t="s">
        <v>130</v>
      </c>
      <c r="F8" s="5" t="n">
        <v>100000</v>
      </c>
      <c r="H8" s="5" t="n">
        <v>200000</v>
      </c>
    </row>
    <row r="9" spans="1:12">
      <c r="A9" s="4" t="s">
        <v>131</v>
      </c>
      <c r="G9" s="6" t="n">
        <v>1437</v>
      </c>
      <c r="H9" s="6" t="n">
        <v>4343</v>
      </c>
      <c r="I9" s="6" t="n">
        <v>2171</v>
      </c>
    </row>
    <row r="10" spans="1:12">
      <c r="A10" s="4" t="s">
        <v>477</v>
      </c>
      <c r="L10" s="4" t="s">
        <v>478</v>
      </c>
    </row>
    <row r="11" spans="1:12">
      <c r="A11" s="4" t="s">
        <v>479</v>
      </c>
      <c r="K11" s="4" t="s">
        <v>480</v>
      </c>
      <c r="L11" s="4" t="s">
        <v>480</v>
      </c>
    </row>
    <row r="12" spans="1:12">
      <c r="A12" s="4" t="s">
        <v>481</v>
      </c>
      <c r="D12" s="4" t="s">
        <v>482</v>
      </c>
      <c r="H12" s="4" t="s">
        <v>483</v>
      </c>
    </row>
    <row r="13" spans="1:12">
      <c r="A13" s="4" t="s">
        <v>484</v>
      </c>
      <c r="F13" s="6" t="n">
        <v>1400</v>
      </c>
      <c r="H13" s="6" t="n">
        <v>4300</v>
      </c>
    </row>
    <row r="14" spans="1:12">
      <c r="A14" s="4" t="s">
        <v>120</v>
      </c>
    </row>
    <row r="15" spans="1:12">
      <c r="A15" s="3" t="s">
        <v>314</v>
      </c>
    </row>
    <row r="16" spans="1:12">
      <c r="A16" s="4" t="s">
        <v>80</v>
      </c>
      <c r="F16" s="5" t="n">
        <v>6951504</v>
      </c>
      <c r="J16" s="5" t="n">
        <v>6951504</v>
      </c>
    </row>
    <row r="17" spans="1:12">
      <c r="A17" s="4" t="s">
        <v>485</v>
      </c>
    </row>
    <row r="18" spans="1:12">
      <c r="A18" s="3" t="s">
        <v>314</v>
      </c>
    </row>
    <row r="19" spans="1:12">
      <c r="A19" s="4" t="s">
        <v>486</v>
      </c>
      <c r="F19" s="7" t="n">
        <v>23.13</v>
      </c>
      <c r="J19" s="7" t="n">
        <v>23.13</v>
      </c>
    </row>
    <row r="20" spans="1:12">
      <c r="A20" s="4" t="s">
        <v>487</v>
      </c>
      <c r="F20" s="4" t="s">
        <v>488</v>
      </c>
      <c r="J20" s="4" t="s">
        <v>488</v>
      </c>
    </row>
    <row r="21" spans="1:12">
      <c r="A21" s="4" t="s">
        <v>489</v>
      </c>
    </row>
    <row r="22" spans="1:12">
      <c r="A22" s="3" t="s">
        <v>314</v>
      </c>
    </row>
    <row r="23" spans="1:12">
      <c r="A23" s="4" t="s">
        <v>486</v>
      </c>
      <c r="F23" s="7" t="n">
        <v>23.75</v>
      </c>
      <c r="J23" s="7" t="n">
        <v>23.75</v>
      </c>
    </row>
    <row r="24" spans="1:12">
      <c r="A24" s="4" t="s">
        <v>487</v>
      </c>
      <c r="F24" s="4" t="s">
        <v>490</v>
      </c>
      <c r="J24" s="4" t="s">
        <v>490</v>
      </c>
    </row>
    <row r="25" spans="1:12">
      <c r="A25" s="4" t="s">
        <v>491</v>
      </c>
    </row>
    <row r="26" spans="1:12">
      <c r="A26" s="3" t="s">
        <v>314</v>
      </c>
    </row>
    <row r="27" spans="1:12">
      <c r="A27" s="4" t="s">
        <v>487</v>
      </c>
      <c r="F27" s="4" t="s">
        <v>492</v>
      </c>
      <c r="J27" s="4" t="s">
        <v>492</v>
      </c>
    </row>
    <row r="28" spans="1:12">
      <c r="A28" s="4" t="s">
        <v>493</v>
      </c>
    </row>
    <row r="29" spans="1:12">
      <c r="A29" s="3" t="s">
        <v>314</v>
      </c>
    </row>
    <row r="30" spans="1:12">
      <c r="A30" s="4" t="s">
        <v>487</v>
      </c>
      <c r="F30" s="4" t="s">
        <v>378</v>
      </c>
      <c r="J30" s="4" t="s">
        <v>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6"/>
  </cols>
  <sheetData>
    <row r="1" spans="1:8">
      <c r="A1" s="1" t="s">
        <v>494</v>
      </c>
      <c r="B1" s="2" t="s">
        <v>495</v>
      </c>
      <c r="C1" s="2" t="s">
        <v>1</v>
      </c>
      <c r="G1" s="2" t="s">
        <v>496</v>
      </c>
      <c r="H1" s="2" t="s">
        <v>497</v>
      </c>
    </row>
    <row r="2" spans="1:8">
      <c r="B2" s="2" t="s">
        <v>498</v>
      </c>
      <c r="C2" s="2" t="s">
        <v>2</v>
      </c>
      <c r="D2" s="2" t="s">
        <v>88</v>
      </c>
      <c r="E2" s="2" t="s">
        <v>89</v>
      </c>
      <c r="F2" s="2" t="s">
        <v>90</v>
      </c>
      <c r="G2" s="2" t="s">
        <v>89</v>
      </c>
      <c r="H2" s="2" t="s">
        <v>2</v>
      </c>
    </row>
    <row r="3" spans="1:8">
      <c r="A3" s="3" t="s">
        <v>205</v>
      </c>
    </row>
    <row r="4" spans="1:8">
      <c r="A4" s="4" t="s">
        <v>499</v>
      </c>
      <c r="C4" s="5" t="n">
        <v>82494</v>
      </c>
      <c r="G4" s="5" t="n">
        <v>1021</v>
      </c>
      <c r="H4" s="5" t="n">
        <v>83515</v>
      </c>
    </row>
    <row r="5" spans="1:8">
      <c r="A5" s="4" t="s">
        <v>500</v>
      </c>
      <c r="C5" s="7" t="n">
        <v>22.79</v>
      </c>
      <c r="G5" s="7" t="n">
        <v>24.97</v>
      </c>
      <c r="H5" s="7" t="n">
        <v>22.82</v>
      </c>
    </row>
    <row r="6" spans="1:8">
      <c r="A6" s="4" t="s">
        <v>501</v>
      </c>
      <c r="B6" s="5" t="n">
        <v>1110</v>
      </c>
    </row>
    <row r="7" spans="1:8">
      <c r="A7" s="4" t="s">
        <v>133</v>
      </c>
      <c r="C7" s="6" t="n">
        <v>1900</v>
      </c>
      <c r="D7" s="6" t="n">
        <v>1886</v>
      </c>
      <c r="E7" s="6" t="n">
        <v>0</v>
      </c>
      <c r="F7" s="6" t="n">
        <v>25</v>
      </c>
    </row>
    <row r="8" spans="1:8">
      <c r="A8" s="4" t="s">
        <v>502</v>
      </c>
      <c r="C8" s="5" t="n">
        <v>181389</v>
      </c>
    </row>
    <row r="9" spans="1:8">
      <c r="A9" s="4" t="s">
        <v>503</v>
      </c>
      <c r="C9" s="6" t="n">
        <v>4000</v>
      </c>
    </row>
    <row r="10" spans="1:8">
      <c r="A10" s="4" t="s">
        <v>504</v>
      </c>
      <c r="C10" s="7" t="n">
        <v>22.29</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89</v>
      </c>
    </row>
    <row r="2" spans="1:3">
      <c r="A2" s="3" t="s">
        <v>506</v>
      </c>
    </row>
    <row r="3" spans="1:3">
      <c r="A3" s="4" t="s">
        <v>80</v>
      </c>
      <c r="C3" s="5" t="n">
        <v>6978303</v>
      </c>
    </row>
    <row r="4" spans="1:3">
      <c r="A4" s="4" t="s">
        <v>507</v>
      </c>
      <c r="B4" s="10" t="n">
        <v>0.5</v>
      </c>
      <c r="C4" s="10" t="n">
        <v>0.1</v>
      </c>
    </row>
    <row r="5" spans="1:3">
      <c r="A5" s="4" t="s">
        <v>508</v>
      </c>
    </row>
    <row r="6" spans="1:3">
      <c r="A6" s="3" t="s">
        <v>506</v>
      </c>
    </row>
    <row r="7" spans="1:3">
      <c r="A7" s="4" t="s">
        <v>80</v>
      </c>
      <c r="B7" s="5" t="n">
        <v>8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09</v>
      </c>
      <c r="B1" s="2" t="s">
        <v>323</v>
      </c>
      <c r="C1" s="2" t="s">
        <v>325</v>
      </c>
    </row>
    <row r="2" spans="1:3">
      <c r="A2" s="3" t="s">
        <v>506</v>
      </c>
    </row>
    <row r="3" spans="1:3">
      <c r="A3" s="4" t="s">
        <v>327</v>
      </c>
      <c r="C3" s="5" t="n">
        <v>19</v>
      </c>
    </row>
    <row r="4" spans="1:3">
      <c r="A4" s="4" t="s">
        <v>330</v>
      </c>
    </row>
    <row r="5" spans="1:3">
      <c r="A5" s="3" t="s">
        <v>506</v>
      </c>
    </row>
    <row r="6" spans="1:3">
      <c r="A6" s="4" t="s">
        <v>510</v>
      </c>
      <c r="B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512</v>
      </c>
      <c r="C1" s="2" t="s">
        <v>513</v>
      </c>
      <c r="D1" s="2" t="s">
        <v>2</v>
      </c>
      <c r="E1" s="2" t="s">
        <v>90</v>
      </c>
    </row>
    <row r="2" spans="1:5">
      <c r="A2" s="4" t="s">
        <v>514</v>
      </c>
    </row>
    <row r="3" spans="1:5">
      <c r="A3" s="3" t="s">
        <v>506</v>
      </c>
    </row>
    <row r="4" spans="1:5">
      <c r="A4" s="4" t="s">
        <v>515</v>
      </c>
      <c r="D4" s="6" t="n">
        <v>3700</v>
      </c>
    </row>
    <row r="5" spans="1:5">
      <c r="A5" s="4" t="s">
        <v>516</v>
      </c>
      <c r="D5" s="4" t="s">
        <v>517</v>
      </c>
    </row>
    <row r="6" spans="1:5">
      <c r="A6" s="4" t="s">
        <v>518</v>
      </c>
      <c r="D6" s="4" t="s">
        <v>357</v>
      </c>
    </row>
    <row r="7" spans="1:5">
      <c r="A7" s="4" t="s">
        <v>519</v>
      </c>
      <c r="D7" s="5" t="n">
        <v>83018</v>
      </c>
    </row>
    <row r="8" spans="1:5">
      <c r="A8" s="4" t="s">
        <v>520</v>
      </c>
      <c r="D8" s="4" t="s">
        <v>521</v>
      </c>
    </row>
    <row r="9" spans="1:5">
      <c r="A9" s="4" t="s">
        <v>522</v>
      </c>
      <c r="D9" s="6" t="n">
        <v>200</v>
      </c>
    </row>
    <row r="10" spans="1:5">
      <c r="A10" s="4" t="s">
        <v>523</v>
      </c>
      <c r="E10" s="6" t="n">
        <v>0</v>
      </c>
    </row>
    <row r="11" spans="1:5">
      <c r="A11" s="4" t="s">
        <v>524</v>
      </c>
    </row>
    <row r="12" spans="1:5">
      <c r="A12" s="3" t="s">
        <v>506</v>
      </c>
    </row>
    <row r="13" spans="1:5">
      <c r="A13" s="4" t="s">
        <v>515</v>
      </c>
      <c r="D13" s="5" t="n">
        <v>100</v>
      </c>
    </row>
    <row r="14" spans="1:5">
      <c r="A14" s="4" t="s">
        <v>525</v>
      </c>
    </row>
    <row r="15" spans="1:5">
      <c r="A15" s="3" t="s">
        <v>506</v>
      </c>
    </row>
    <row r="16" spans="1:5">
      <c r="A16" s="4" t="s">
        <v>515</v>
      </c>
      <c r="D16" s="5" t="n">
        <v>3800</v>
      </c>
    </row>
    <row r="17" spans="1:5">
      <c r="A17" s="4" t="s">
        <v>526</v>
      </c>
    </row>
    <row r="18" spans="1:5">
      <c r="A18" s="3" t="s">
        <v>506</v>
      </c>
    </row>
    <row r="19" spans="1:5">
      <c r="A19" s="4" t="s">
        <v>515</v>
      </c>
      <c r="D19" s="5" t="n">
        <v>3500</v>
      </c>
    </row>
    <row r="20" spans="1:5">
      <c r="A20" s="4" t="s">
        <v>527</v>
      </c>
    </row>
    <row r="21" spans="1:5">
      <c r="A21" s="3" t="s">
        <v>506</v>
      </c>
    </row>
    <row r="22" spans="1:5">
      <c r="A22" s="4" t="s">
        <v>515</v>
      </c>
      <c r="D22" s="5" t="n">
        <v>200</v>
      </c>
    </row>
    <row r="23" spans="1:5">
      <c r="A23" s="4" t="s">
        <v>528</v>
      </c>
    </row>
    <row r="24" spans="1:5">
      <c r="A24" s="3" t="s">
        <v>506</v>
      </c>
    </row>
    <row r="25" spans="1:5">
      <c r="A25" s="4" t="s">
        <v>529</v>
      </c>
      <c r="B25" s="5" t="n">
        <v>12624</v>
      </c>
      <c r="C25" s="5" t="n">
        <v>12624</v>
      </c>
    </row>
    <row r="26" spans="1:5">
      <c r="A26" s="4" t="s">
        <v>530</v>
      </c>
    </row>
    <row r="27" spans="1:5">
      <c r="A27" s="3" t="s">
        <v>506</v>
      </c>
    </row>
    <row r="28" spans="1:5">
      <c r="A28" s="4" t="s">
        <v>515</v>
      </c>
      <c r="D28" s="5" t="n">
        <v>900</v>
      </c>
    </row>
    <row r="29" spans="1:5">
      <c r="A29" s="4" t="s">
        <v>531</v>
      </c>
      <c r="D29" s="5" t="n">
        <v>100</v>
      </c>
    </row>
    <row r="30" spans="1:5">
      <c r="A30" s="4" t="s">
        <v>532</v>
      </c>
    </row>
    <row r="31" spans="1:5">
      <c r="A31" s="3" t="s">
        <v>506</v>
      </c>
    </row>
    <row r="32" spans="1:5">
      <c r="A32" s="4" t="s">
        <v>523</v>
      </c>
      <c r="D32" s="6"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88</v>
      </c>
      <c r="C2" s="2" t="s">
        <v>89</v>
      </c>
      <c r="D2" s="2" t="s">
        <v>90</v>
      </c>
    </row>
    <row r="3" spans="1:4">
      <c r="A3" s="3" t="s">
        <v>91</v>
      </c>
    </row>
    <row r="4" spans="1:4">
      <c r="A4" s="4" t="s">
        <v>92</v>
      </c>
      <c r="B4" s="6" t="n">
        <v>8869</v>
      </c>
      <c r="C4" s="6" t="n">
        <v>9093</v>
      </c>
      <c r="D4" s="6" t="n">
        <v>2540</v>
      </c>
    </row>
    <row r="5" spans="1:4">
      <c r="A5" s="4" t="s">
        <v>93</v>
      </c>
      <c r="B5" s="5" t="n">
        <v>2576</v>
      </c>
      <c r="C5" s="5" t="n">
        <v>2651</v>
      </c>
      <c r="D5" s="5" t="n">
        <v>573</v>
      </c>
    </row>
    <row r="6" spans="1:4">
      <c r="A6" s="4" t="s">
        <v>94</v>
      </c>
      <c r="B6" s="5" t="n">
        <v>2689</v>
      </c>
      <c r="C6" s="5" t="n">
        <v>2878</v>
      </c>
      <c r="D6" s="5" t="n">
        <v>1030</v>
      </c>
    </row>
    <row r="7" spans="1:4">
      <c r="A7" s="4" t="s">
        <v>95</v>
      </c>
      <c r="B7" s="5" t="n">
        <v>14134</v>
      </c>
      <c r="C7" s="5" t="n">
        <v>14622</v>
      </c>
      <c r="D7" s="5" t="n">
        <v>4143</v>
      </c>
    </row>
    <row r="8" spans="1:4">
      <c r="A8" s="3" t="s">
        <v>96</v>
      </c>
    </row>
    <row r="9" spans="1:4">
      <c r="A9" s="4" t="s">
        <v>97</v>
      </c>
      <c r="B9" s="5" t="n">
        <v>5387</v>
      </c>
      <c r="C9" s="5" t="n">
        <v>5269</v>
      </c>
      <c r="D9" s="5" t="n">
        <v>1370</v>
      </c>
    </row>
    <row r="10" spans="1:4">
      <c r="A10" s="4" t="s">
        <v>98</v>
      </c>
      <c r="B10" s="5" t="n">
        <v>52</v>
      </c>
      <c r="C10" s="5" t="n">
        <v>31</v>
      </c>
      <c r="D10" s="5" t="n">
        <v>46</v>
      </c>
    </row>
    <row r="11" spans="1:4">
      <c r="A11" s="4" t="s">
        <v>99</v>
      </c>
      <c r="B11" s="5" t="n">
        <v>2099</v>
      </c>
      <c r="C11" s="5" t="n">
        <v>350</v>
      </c>
      <c r="D11" s="5" t="n">
        <v>4747</v>
      </c>
    </row>
    <row r="12" spans="1:4">
      <c r="A12" s="4" t="s">
        <v>100</v>
      </c>
      <c r="B12" s="5" t="n">
        <v>2594</v>
      </c>
      <c r="C12" s="5" t="n">
        <v>1898</v>
      </c>
      <c r="D12" s="5" t="n">
        <v>1315</v>
      </c>
    </row>
    <row r="13" spans="1:4">
      <c r="A13" s="4" t="s">
        <v>101</v>
      </c>
      <c r="B13" s="5" t="n">
        <v>5091</v>
      </c>
      <c r="C13" s="5" t="n">
        <v>5976</v>
      </c>
      <c r="D13" s="5" t="n">
        <v>1737</v>
      </c>
    </row>
    <row r="14" spans="1:4">
      <c r="A14" s="4" t="s">
        <v>102</v>
      </c>
      <c r="B14" s="5" t="n">
        <v>15223</v>
      </c>
      <c r="C14" s="5" t="n">
        <v>13524</v>
      </c>
      <c r="D14" s="5" t="n">
        <v>9215</v>
      </c>
    </row>
    <row r="15" spans="1:4">
      <c r="A15" s="4" t="s">
        <v>103</v>
      </c>
      <c r="B15" s="5" t="n">
        <v>-1089</v>
      </c>
      <c r="C15" s="5" t="n">
        <v>1098</v>
      </c>
      <c r="D15" s="5" t="n">
        <v>-5072</v>
      </c>
    </row>
    <row r="16" spans="1:4">
      <c r="A16" s="3" t="s">
        <v>104</v>
      </c>
    </row>
    <row r="17" spans="1:4">
      <c r="A17" s="4" t="s">
        <v>105</v>
      </c>
      <c r="B17" s="5" t="n">
        <v>-180</v>
      </c>
      <c r="C17" s="5" t="n">
        <v>-189</v>
      </c>
      <c r="D17" s="5" t="n">
        <v>-73</v>
      </c>
    </row>
    <row r="18" spans="1:4">
      <c r="A18" s="4" t="s">
        <v>106</v>
      </c>
      <c r="B18" s="5" t="n">
        <v>1</v>
      </c>
      <c r="C18" s="5" t="n">
        <v>2</v>
      </c>
      <c r="D18" s="5" t="n">
        <v>0</v>
      </c>
    </row>
    <row r="19" spans="1:4">
      <c r="A19" s="4" t="s">
        <v>107</v>
      </c>
      <c r="B19" s="5" t="n">
        <v>-179</v>
      </c>
      <c r="C19" s="5" t="n">
        <v>-187</v>
      </c>
      <c r="D19" s="5" t="n">
        <v>-73</v>
      </c>
    </row>
    <row r="20" spans="1:4">
      <c r="A20" s="4" t="s">
        <v>108</v>
      </c>
      <c r="B20" s="5" t="n">
        <v>-1268</v>
      </c>
      <c r="C20" s="5" t="n">
        <v>911</v>
      </c>
      <c r="D20" s="5" t="n">
        <v>-5145</v>
      </c>
    </row>
    <row r="21" spans="1:4">
      <c r="A21" s="4" t="s">
        <v>109</v>
      </c>
      <c r="B21" s="5" t="n">
        <v>56</v>
      </c>
      <c r="C21" s="5" t="n">
        <v>-149</v>
      </c>
      <c r="D21" s="5" t="n">
        <v>-84</v>
      </c>
    </row>
    <row r="22" spans="1:4">
      <c r="A22" s="4" t="s">
        <v>110</v>
      </c>
      <c r="B22" s="5" t="n">
        <v>-1212</v>
      </c>
      <c r="C22" s="5" t="n">
        <v>762</v>
      </c>
      <c r="D22" s="5" t="n">
        <v>-5229</v>
      </c>
    </row>
    <row r="23" spans="1:4">
      <c r="A23" s="4" t="s">
        <v>111</v>
      </c>
      <c r="B23" s="5" t="n">
        <v>-15</v>
      </c>
      <c r="C23" s="5" t="n">
        <v>-17</v>
      </c>
      <c r="D23" s="5" t="n">
        <v>11</v>
      </c>
    </row>
    <row r="24" spans="1:4">
      <c r="A24" s="4" t="s">
        <v>112</v>
      </c>
      <c r="B24" s="5" t="n">
        <v>-1227</v>
      </c>
      <c r="C24" s="5" t="n">
        <v>745</v>
      </c>
      <c r="D24" s="5" t="n">
        <v>-5218</v>
      </c>
    </row>
    <row r="25" spans="1:4">
      <c r="A25" s="4" t="s">
        <v>113</v>
      </c>
      <c r="B25" s="6" t="n">
        <v>-1227</v>
      </c>
      <c r="C25" s="6" t="n">
        <v>745</v>
      </c>
      <c r="D25" s="6" t="n">
        <v>-5218</v>
      </c>
    </row>
    <row r="26" spans="1:4">
      <c r="A26" s="4" t="s">
        <v>114</v>
      </c>
      <c r="B26" s="7" t="n">
        <v>-0.18</v>
      </c>
      <c r="C26" s="7" t="n">
        <v>0.11</v>
      </c>
      <c r="D26" s="7" t="n">
        <v>-1.56</v>
      </c>
    </row>
    <row r="27" spans="1:4">
      <c r="A27" s="4" t="s">
        <v>115</v>
      </c>
      <c r="B27" s="8" t="n">
        <v>-0.18</v>
      </c>
      <c r="C27" s="8" t="n">
        <v>0.09</v>
      </c>
      <c r="D27" s="8" t="n">
        <v>-1.56</v>
      </c>
    </row>
    <row r="28" spans="1:4">
      <c r="A28" s="4" t="s">
        <v>116</v>
      </c>
      <c r="B28" s="7" t="n">
        <v>0.91</v>
      </c>
      <c r="C28" s="7" t="n">
        <v>1.56</v>
      </c>
      <c r="D28" s="7" t="n">
        <v>1.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89</v>
      </c>
    </row>
    <row r="2" spans="1:3">
      <c r="A2" s="3" t="s">
        <v>506</v>
      </c>
    </row>
    <row r="3" spans="1:3">
      <c r="A3" s="4" t="s">
        <v>507</v>
      </c>
      <c r="B3" s="10" t="n">
        <v>0.5</v>
      </c>
      <c r="C3" s="10"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12</v>
      </c>
      <c r="C1" s="2" t="s">
        <v>513</v>
      </c>
      <c r="D1" s="2" t="s">
        <v>90</v>
      </c>
      <c r="E1" s="2" t="s">
        <v>2</v>
      </c>
    </row>
    <row r="2" spans="1:5">
      <c r="A2" s="4" t="s">
        <v>535</v>
      </c>
    </row>
    <row r="3" spans="1:5">
      <c r="A3" s="3" t="s">
        <v>506</v>
      </c>
    </row>
    <row r="4" spans="1:5">
      <c r="A4" s="4" t="s">
        <v>536</v>
      </c>
      <c r="E4" s="4" t="s">
        <v>537</v>
      </c>
    </row>
    <row r="5" spans="1:5">
      <c r="A5" s="4" t="s">
        <v>538</v>
      </c>
      <c r="E5" s="4" t="s">
        <v>539</v>
      </c>
    </row>
    <row r="6" spans="1:5">
      <c r="A6" s="4" t="s">
        <v>540</v>
      </c>
      <c r="E6" s="4" t="s">
        <v>541</v>
      </c>
    </row>
    <row r="7" spans="1:5">
      <c r="A7" s="4" t="s">
        <v>542</v>
      </c>
    </row>
    <row r="8" spans="1:5">
      <c r="A8" s="3" t="s">
        <v>506</v>
      </c>
    </row>
    <row r="9" spans="1:5">
      <c r="A9" s="4" t="s">
        <v>536</v>
      </c>
      <c r="E9" s="4" t="s">
        <v>537</v>
      </c>
    </row>
    <row r="10" spans="1:5">
      <c r="A10" s="4" t="s">
        <v>538</v>
      </c>
      <c r="E10" s="4" t="s">
        <v>539</v>
      </c>
    </row>
    <row r="11" spans="1:5">
      <c r="A11" s="4" t="s">
        <v>540</v>
      </c>
      <c r="E11" s="4" t="s">
        <v>541</v>
      </c>
    </row>
    <row r="12" spans="1:5">
      <c r="A12" s="4" t="s">
        <v>543</v>
      </c>
    </row>
    <row r="13" spans="1:5">
      <c r="A13" s="3" t="s">
        <v>506</v>
      </c>
    </row>
    <row r="14" spans="1:5">
      <c r="A14" s="4" t="s">
        <v>544</v>
      </c>
      <c r="E14" s="4" t="s">
        <v>357</v>
      </c>
    </row>
    <row r="15" spans="1:5">
      <c r="A15" s="4" t="s">
        <v>545</v>
      </c>
    </row>
    <row r="16" spans="1:5">
      <c r="A16" s="3" t="s">
        <v>506</v>
      </c>
    </row>
    <row r="17" spans="1:5">
      <c r="A17" s="4" t="s">
        <v>546</v>
      </c>
      <c r="E17" s="4" t="s">
        <v>547</v>
      </c>
    </row>
    <row r="18" spans="1:5">
      <c r="A18" s="4" t="s">
        <v>548</v>
      </c>
    </row>
    <row r="19" spans="1:5">
      <c r="A19" s="3" t="s">
        <v>506</v>
      </c>
    </row>
    <row r="20" spans="1:5">
      <c r="A20" s="4" t="s">
        <v>549</v>
      </c>
      <c r="E20" s="4" t="s">
        <v>537</v>
      </c>
    </row>
    <row r="21" spans="1:5">
      <c r="A21" s="4" t="s">
        <v>550</v>
      </c>
    </row>
    <row r="22" spans="1:5">
      <c r="A22" s="3" t="s">
        <v>506</v>
      </c>
    </row>
    <row r="23" spans="1:5">
      <c r="A23" s="4" t="s">
        <v>549</v>
      </c>
      <c r="E23" s="4" t="s">
        <v>478</v>
      </c>
    </row>
    <row r="24" spans="1:5">
      <c r="A24" s="4" t="s">
        <v>551</v>
      </c>
    </row>
    <row r="25" spans="1:5">
      <c r="A25" s="3" t="s">
        <v>506</v>
      </c>
    </row>
    <row r="26" spans="1:5">
      <c r="A26" s="4" t="s">
        <v>552</v>
      </c>
      <c r="E26" s="4" t="s">
        <v>553</v>
      </c>
    </row>
    <row r="27" spans="1:5">
      <c r="A27" s="4" t="s">
        <v>554</v>
      </c>
    </row>
    <row r="28" spans="1:5">
      <c r="A28" s="3" t="s">
        <v>506</v>
      </c>
    </row>
    <row r="29" spans="1:5">
      <c r="A29" s="4" t="s">
        <v>552</v>
      </c>
      <c r="E29" s="4" t="s">
        <v>553</v>
      </c>
    </row>
    <row r="30" spans="1:5">
      <c r="A30" s="4" t="s">
        <v>555</v>
      </c>
    </row>
    <row r="31" spans="1:5">
      <c r="A31" s="3" t="s">
        <v>506</v>
      </c>
    </row>
    <row r="32" spans="1:5">
      <c r="A32" s="4" t="s">
        <v>556</v>
      </c>
      <c r="E32" s="4" t="s">
        <v>517</v>
      </c>
    </row>
    <row r="33" spans="1:5">
      <c r="A33" s="4" t="s">
        <v>557</v>
      </c>
    </row>
    <row r="34" spans="1:5">
      <c r="A34" s="3" t="s">
        <v>506</v>
      </c>
    </row>
    <row r="35" spans="1:5">
      <c r="A35" s="4" t="s">
        <v>558</v>
      </c>
      <c r="E35" s="4" t="s">
        <v>357</v>
      </c>
    </row>
    <row r="36" spans="1:5">
      <c r="A36" s="4" t="s">
        <v>559</v>
      </c>
    </row>
    <row r="37" spans="1:5">
      <c r="A37" s="3" t="s">
        <v>506</v>
      </c>
    </row>
    <row r="38" spans="1:5">
      <c r="A38" s="4" t="s">
        <v>558</v>
      </c>
      <c r="E38" s="4" t="s">
        <v>560</v>
      </c>
    </row>
    <row r="39" spans="1:5">
      <c r="A39" s="4" t="s">
        <v>561</v>
      </c>
    </row>
    <row r="40" spans="1:5">
      <c r="A40" s="3" t="s">
        <v>506</v>
      </c>
    </row>
    <row r="41" spans="1:5">
      <c r="A41" s="4" t="s">
        <v>562</v>
      </c>
      <c r="B41" s="4" t="s">
        <v>563</v>
      </c>
    </row>
    <row r="42" spans="1:5">
      <c r="A42" s="4" t="s">
        <v>564</v>
      </c>
    </row>
    <row r="43" spans="1:5">
      <c r="A43" s="3" t="s">
        <v>506</v>
      </c>
    </row>
    <row r="44" spans="1:5">
      <c r="A44" s="4" t="s">
        <v>529</v>
      </c>
      <c r="B44" s="5" t="n">
        <v>12624</v>
      </c>
      <c r="C44" s="5" t="n">
        <v>12624</v>
      </c>
    </row>
    <row r="45" spans="1:5">
      <c r="A45" s="4" t="s">
        <v>565</v>
      </c>
    </row>
    <row r="46" spans="1:5">
      <c r="A46" s="3" t="s">
        <v>506</v>
      </c>
    </row>
    <row r="47" spans="1:5">
      <c r="A47" s="4" t="s">
        <v>523</v>
      </c>
      <c r="D47"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88</v>
      </c>
      <c r="C2" s="2" t="s">
        <v>89</v>
      </c>
      <c r="D2" s="2" t="s">
        <v>90</v>
      </c>
      <c r="E2" s="2" t="s">
        <v>2</v>
      </c>
    </row>
    <row r="3" spans="1:5">
      <c r="A3" s="3" t="s">
        <v>506</v>
      </c>
    </row>
    <row r="4" spans="1:5">
      <c r="A4" s="4" t="s">
        <v>507</v>
      </c>
      <c r="C4" s="6" t="n">
        <v>100</v>
      </c>
      <c r="E4" s="6" t="n">
        <v>500</v>
      </c>
    </row>
    <row r="5" spans="1:5">
      <c r="A5" s="4" t="s">
        <v>567</v>
      </c>
    </row>
    <row r="6" spans="1:5">
      <c r="A6" s="3" t="s">
        <v>506</v>
      </c>
    </row>
    <row r="7" spans="1:5">
      <c r="A7" s="4" t="s">
        <v>568</v>
      </c>
      <c r="B7" s="6" t="n">
        <v>0</v>
      </c>
      <c r="C7" s="5" t="n">
        <v>0</v>
      </c>
      <c r="D7" s="6" t="n">
        <v>1910</v>
      </c>
    </row>
    <row r="8" spans="1:5">
      <c r="A8" s="4" t="s">
        <v>523</v>
      </c>
      <c r="D8" s="5" t="n">
        <v>0</v>
      </c>
    </row>
    <row r="9" spans="1:5">
      <c r="A9" s="4" t="s">
        <v>569</v>
      </c>
      <c r="C9" s="5" t="n">
        <v>0</v>
      </c>
      <c r="E9" s="5" t="n">
        <v>0</v>
      </c>
    </row>
    <row r="10" spans="1:5">
      <c r="A10" s="4" t="s">
        <v>570</v>
      </c>
    </row>
    <row r="11" spans="1:5">
      <c r="A11" s="3" t="s">
        <v>506</v>
      </c>
    </row>
    <row r="12" spans="1:5">
      <c r="A12" s="4" t="s">
        <v>568</v>
      </c>
      <c r="B12" s="5" t="n">
        <v>0</v>
      </c>
      <c r="C12" s="5" t="n">
        <v>0</v>
      </c>
      <c r="D12" s="5" t="n">
        <v>637</v>
      </c>
    </row>
    <row r="13" spans="1:5">
      <c r="A13" s="4" t="s">
        <v>523</v>
      </c>
      <c r="D13" s="5" t="n">
        <v>0</v>
      </c>
    </row>
    <row r="14" spans="1:5">
      <c r="A14" s="4" t="s">
        <v>569</v>
      </c>
      <c r="C14" s="5" t="n">
        <v>0</v>
      </c>
      <c r="E14" s="5" t="n">
        <v>0</v>
      </c>
    </row>
    <row r="15" spans="1:5">
      <c r="A15" s="4" t="s">
        <v>546</v>
      </c>
    </row>
    <row r="16" spans="1:5">
      <c r="A16" s="3" t="s">
        <v>506</v>
      </c>
    </row>
    <row r="17" spans="1:5">
      <c r="A17" s="4" t="s">
        <v>568</v>
      </c>
      <c r="B17" s="5" t="n">
        <v>0</v>
      </c>
      <c r="C17" s="5" t="n">
        <v>0</v>
      </c>
      <c r="D17" s="5" t="n">
        <v>38</v>
      </c>
    </row>
    <row r="18" spans="1:5">
      <c r="A18" s="4" t="s">
        <v>523</v>
      </c>
      <c r="D18" s="5" t="n">
        <v>0</v>
      </c>
    </row>
    <row r="19" spans="1:5">
      <c r="A19" s="4" t="s">
        <v>569</v>
      </c>
      <c r="C19" s="5" t="n">
        <v>0</v>
      </c>
      <c r="E19" s="5" t="n">
        <v>0</v>
      </c>
    </row>
    <row r="20" spans="1:5">
      <c r="A20" s="4" t="s">
        <v>514</v>
      </c>
    </row>
    <row r="21" spans="1:5">
      <c r="A21" s="3" t="s">
        <v>506</v>
      </c>
    </row>
    <row r="22" spans="1:5">
      <c r="A22" s="4" t="s">
        <v>568</v>
      </c>
      <c r="B22" s="5" t="n">
        <v>-1632</v>
      </c>
      <c r="C22" s="5" t="n">
        <v>0</v>
      </c>
      <c r="D22" s="5" t="n">
        <v>0</v>
      </c>
    </row>
    <row r="23" spans="1:5">
      <c r="A23" s="4" t="s">
        <v>523</v>
      </c>
      <c r="D23" s="5" t="n">
        <v>0</v>
      </c>
    </row>
    <row r="24" spans="1:5">
      <c r="A24" s="4" t="s">
        <v>569</v>
      </c>
      <c r="C24" s="5" t="n">
        <v>0</v>
      </c>
      <c r="E24" s="5" t="n">
        <v>311</v>
      </c>
    </row>
    <row r="25" spans="1:5">
      <c r="A25" s="4" t="s">
        <v>571</v>
      </c>
    </row>
    <row r="26" spans="1:5">
      <c r="A26" s="3" t="s">
        <v>506</v>
      </c>
    </row>
    <row r="27" spans="1:5">
      <c r="A27" s="4" t="s">
        <v>569</v>
      </c>
      <c r="C27" s="5" t="n">
        <v>0</v>
      </c>
      <c r="E27" s="5" t="n">
        <v>-196</v>
      </c>
    </row>
    <row r="28" spans="1:5">
      <c r="A28" s="4" t="s">
        <v>549</v>
      </c>
    </row>
    <row r="29" spans="1:5">
      <c r="A29" s="3" t="s">
        <v>506</v>
      </c>
    </row>
    <row r="30" spans="1:5">
      <c r="A30" s="4" t="s">
        <v>568</v>
      </c>
      <c r="B30" s="5" t="n">
        <v>54</v>
      </c>
      <c r="C30" s="5" t="n">
        <v>31</v>
      </c>
      <c r="D30" s="5" t="n">
        <v>46</v>
      </c>
    </row>
    <row r="31" spans="1:5">
      <c r="A31" s="4" t="s">
        <v>523</v>
      </c>
      <c r="D31" s="5" t="n">
        <v>3</v>
      </c>
    </row>
    <row r="32" spans="1:5">
      <c r="A32" s="4" t="s">
        <v>569</v>
      </c>
      <c r="C32" s="5" t="n">
        <v>-129</v>
      </c>
      <c r="E32" s="5" t="n">
        <v>0</v>
      </c>
    </row>
    <row r="33" spans="1:5">
      <c r="A33" s="4" t="s">
        <v>572</v>
      </c>
    </row>
    <row r="34" spans="1:5">
      <c r="A34" s="3" t="s">
        <v>506</v>
      </c>
    </row>
    <row r="35" spans="1:5">
      <c r="A35" s="4" t="s">
        <v>568</v>
      </c>
      <c r="B35" s="5" t="n">
        <v>1021</v>
      </c>
      <c r="C35" s="5" t="n">
        <v>267</v>
      </c>
      <c r="D35" s="5" t="n">
        <v>343</v>
      </c>
    </row>
    <row r="36" spans="1:5">
      <c r="A36" s="4" t="s">
        <v>523</v>
      </c>
      <c r="D36" s="5" t="n">
        <v>0</v>
      </c>
    </row>
    <row r="37" spans="1:5">
      <c r="A37" s="4" t="s">
        <v>569</v>
      </c>
      <c r="C37" s="5" t="n">
        <v>29</v>
      </c>
      <c r="E37" s="5" t="n">
        <v>0</v>
      </c>
    </row>
    <row r="38" spans="1:5">
      <c r="A38" s="4" t="s">
        <v>573</v>
      </c>
    </row>
    <row r="39" spans="1:5">
      <c r="A39" s="3" t="s">
        <v>506</v>
      </c>
    </row>
    <row r="40" spans="1:5">
      <c r="A40" s="4" t="s">
        <v>568</v>
      </c>
      <c r="B40" s="5" t="n">
        <v>54</v>
      </c>
      <c r="C40" s="5" t="n">
        <v>43</v>
      </c>
      <c r="D40" s="5" t="n">
        <v>2</v>
      </c>
    </row>
    <row r="41" spans="1:5">
      <c r="A41" s="4" t="s">
        <v>523</v>
      </c>
      <c r="D41" s="5" t="n">
        <v>0</v>
      </c>
    </row>
    <row r="42" spans="1:5">
      <c r="A42" s="4" t="s">
        <v>569</v>
      </c>
      <c r="C42" s="5" t="n">
        <v>2</v>
      </c>
      <c r="E42" s="5" t="n">
        <v>0</v>
      </c>
    </row>
    <row r="43" spans="1:5">
      <c r="A43" s="4" t="s">
        <v>565</v>
      </c>
    </row>
    <row r="44" spans="1:5">
      <c r="A44" s="3" t="s">
        <v>506</v>
      </c>
    </row>
    <row r="45" spans="1:5">
      <c r="A45" s="4" t="s">
        <v>568</v>
      </c>
      <c r="B45" s="6" t="n">
        <v>-503</v>
      </c>
      <c r="C45" s="5" t="n">
        <v>341</v>
      </c>
      <c r="D45" s="5" t="n">
        <v>2976</v>
      </c>
    </row>
    <row r="46" spans="1:5">
      <c r="A46" s="4" t="s">
        <v>523</v>
      </c>
      <c r="D46" s="6" t="n">
        <v>3</v>
      </c>
    </row>
    <row r="47" spans="1:5">
      <c r="A47" s="4" t="s">
        <v>569</v>
      </c>
      <c r="C47" s="6" t="n">
        <v>-98</v>
      </c>
      <c r="E47" s="6" t="n">
        <v>-5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88</v>
      </c>
      <c r="D2" s="2" t="s">
        <v>89</v>
      </c>
      <c r="E2" s="2" t="s">
        <v>90</v>
      </c>
    </row>
    <row r="3" spans="1:5">
      <c r="A3" s="3" t="s">
        <v>575</v>
      </c>
    </row>
    <row r="4" spans="1:5">
      <c r="A4" s="4" t="s">
        <v>576</v>
      </c>
      <c r="B4" s="5" t="n">
        <v>2666</v>
      </c>
    </row>
    <row r="5" spans="1:5">
      <c r="A5" s="4" t="s">
        <v>577</v>
      </c>
    </row>
    <row r="6" spans="1:5">
      <c r="A6" s="3" t="s">
        <v>575</v>
      </c>
    </row>
    <row r="7" spans="1:5">
      <c r="A7" s="4" t="s">
        <v>578</v>
      </c>
      <c r="B7" s="5" t="n">
        <v>1333</v>
      </c>
    </row>
    <row r="8" spans="1:5">
      <c r="A8" s="4" t="s">
        <v>579</v>
      </c>
      <c r="B8" s="4" t="s">
        <v>366</v>
      </c>
    </row>
    <row r="9" spans="1:5">
      <c r="A9" s="4" t="s">
        <v>580</v>
      </c>
      <c r="B9" s="4" t="s">
        <v>581</v>
      </c>
    </row>
    <row r="10" spans="1:5">
      <c r="A10" s="4" t="s">
        <v>582</v>
      </c>
      <c r="B10" s="4" t="s">
        <v>480</v>
      </c>
    </row>
    <row r="11" spans="1:5">
      <c r="A11" s="4" t="s">
        <v>583</v>
      </c>
      <c r="B11" s="5" t="n">
        <v>6300000</v>
      </c>
    </row>
    <row r="12" spans="1:5">
      <c r="A12" s="4" t="s">
        <v>135</v>
      </c>
      <c r="C12" s="6" t="n">
        <v>41</v>
      </c>
      <c r="D12" s="6" t="n">
        <v>41</v>
      </c>
      <c r="E12" s="6" t="n">
        <v>30</v>
      </c>
    </row>
    <row r="13" spans="1:5">
      <c r="A13" s="4" t="s">
        <v>584</v>
      </c>
    </row>
    <row r="14" spans="1:5">
      <c r="A14" s="3" t="s">
        <v>575</v>
      </c>
    </row>
    <row r="15" spans="1:5">
      <c r="A15" s="4" t="s">
        <v>576</v>
      </c>
      <c r="B15" s="5" t="n">
        <v>479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89</v>
      </c>
      <c r="D2" s="2" t="s">
        <v>90</v>
      </c>
    </row>
    <row r="3" spans="1:4">
      <c r="A3" s="3" t="s">
        <v>586</v>
      </c>
    </row>
    <row r="4" spans="1:4">
      <c r="A4" s="4" t="s">
        <v>587</v>
      </c>
      <c r="B4" s="5" t="n">
        <v>6398</v>
      </c>
      <c r="C4" s="5" t="n">
        <v>4799</v>
      </c>
      <c r="D4" s="5" t="n">
        <v>2666</v>
      </c>
    </row>
    <row r="5" spans="1:4">
      <c r="A5" s="4" t="s">
        <v>588</v>
      </c>
      <c r="B5" s="5" t="n">
        <v>2666</v>
      </c>
      <c r="C5" s="5" t="n">
        <v>2666</v>
      </c>
      <c r="D5" s="5" t="n">
        <v>2666</v>
      </c>
    </row>
    <row r="6" spans="1:4">
      <c r="A6" s="4" t="s">
        <v>589</v>
      </c>
      <c r="B6" s="5" t="n">
        <v>-9064</v>
      </c>
      <c r="C6" s="5" t="n">
        <v>-1067</v>
      </c>
      <c r="D6" s="5" t="n">
        <v>-533</v>
      </c>
    </row>
    <row r="7" spans="1:4">
      <c r="A7" s="4" t="s">
        <v>590</v>
      </c>
      <c r="B7" s="5" t="n">
        <v>0</v>
      </c>
      <c r="C7" s="5" t="n">
        <v>0</v>
      </c>
      <c r="D7" s="5" t="n">
        <v>0</v>
      </c>
    </row>
    <row r="8" spans="1:4">
      <c r="A8" s="4" t="s">
        <v>591</v>
      </c>
      <c r="B8" s="5" t="n">
        <v>0</v>
      </c>
      <c r="C8" s="5" t="n">
        <v>6398</v>
      </c>
      <c r="D8" s="5" t="n">
        <v>4799</v>
      </c>
    </row>
    <row r="9" spans="1:4">
      <c r="A9" s="3" t="s">
        <v>592</v>
      </c>
    </row>
    <row r="10" spans="1:4">
      <c r="A10" s="4" t="s">
        <v>593</v>
      </c>
      <c r="B10" s="7" t="n">
        <v>22.5</v>
      </c>
      <c r="C10" s="7" t="n">
        <v>22.5</v>
      </c>
      <c r="D10" s="7" t="n">
        <v>22.5</v>
      </c>
    </row>
    <row r="11" spans="1:4">
      <c r="A11" s="4" t="s">
        <v>594</v>
      </c>
      <c r="B11" s="8" t="n">
        <v>22.5</v>
      </c>
      <c r="C11" s="8" t="n">
        <v>22.5</v>
      </c>
      <c r="D11" s="8" t="n">
        <v>22.5</v>
      </c>
    </row>
    <row r="12" spans="1:4">
      <c r="A12" s="4" t="s">
        <v>595</v>
      </c>
      <c r="B12" s="8" t="n">
        <v>22.5</v>
      </c>
      <c r="C12" s="8" t="n">
        <v>22.5</v>
      </c>
      <c r="D12" s="8" t="n">
        <v>22.5</v>
      </c>
    </row>
    <row r="13" spans="1:4">
      <c r="A13" s="4" t="s">
        <v>596</v>
      </c>
      <c r="B13" s="5" t="n">
        <v>0</v>
      </c>
      <c r="C13" s="5" t="n">
        <v>0</v>
      </c>
      <c r="D13" s="5" t="n">
        <v>0</v>
      </c>
    </row>
    <row r="14" spans="1:4">
      <c r="A14" s="4" t="s">
        <v>597</v>
      </c>
      <c r="B14" s="6" t="n">
        <v>0</v>
      </c>
      <c r="C14" s="7" t="n">
        <v>22.5</v>
      </c>
      <c r="D14" s="7" t="n">
        <v>2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598</v>
      </c>
      <c r="B1" s="2" t="s">
        <v>599</v>
      </c>
    </row>
    <row r="2" spans="1:2">
      <c r="A2" s="4" t="s">
        <v>600</v>
      </c>
    </row>
    <row r="3" spans="1:2">
      <c r="A3" s="3" t="s">
        <v>601</v>
      </c>
    </row>
    <row r="4" spans="1:2">
      <c r="A4" s="4" t="s">
        <v>602</v>
      </c>
      <c r="B4" s="5" t="n">
        <v>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88</v>
      </c>
      <c r="C2" s="2" t="s">
        <v>89</v>
      </c>
      <c r="D2" s="2" t="s">
        <v>2</v>
      </c>
    </row>
    <row r="3" spans="1:4">
      <c r="A3" s="3" t="s">
        <v>601</v>
      </c>
    </row>
    <row r="4" spans="1:4">
      <c r="A4" s="4" t="s">
        <v>604</v>
      </c>
      <c r="C4" s="6" t="n">
        <v>464</v>
      </c>
    </row>
    <row r="5" spans="1:4">
      <c r="A5" s="4" t="s">
        <v>605</v>
      </c>
      <c r="C5" s="5" t="n">
        <v>121735</v>
      </c>
    </row>
    <row r="6" spans="1:4">
      <c r="A6" s="4" t="s">
        <v>606</v>
      </c>
      <c r="C6" s="5" t="n">
        <v>4919</v>
      </c>
    </row>
    <row r="7" spans="1:4">
      <c r="A7" s="4" t="s">
        <v>268</v>
      </c>
      <c r="C7" s="5" t="n">
        <v>25</v>
      </c>
    </row>
    <row r="8" spans="1:4">
      <c r="A8" s="4" t="s">
        <v>123</v>
      </c>
    </row>
    <row r="9" spans="1:4">
      <c r="A9" s="3" t="s">
        <v>601</v>
      </c>
    </row>
    <row r="10" spans="1:4">
      <c r="A10" s="4" t="s">
        <v>268</v>
      </c>
      <c r="B10" s="6" t="n">
        <v>33</v>
      </c>
      <c r="C10" s="5" t="n">
        <v>25</v>
      </c>
    </row>
    <row r="11" spans="1:4">
      <c r="A11" s="4" t="s">
        <v>607</v>
      </c>
    </row>
    <row r="12" spans="1:4">
      <c r="A12" s="3" t="s">
        <v>601</v>
      </c>
    </row>
    <row r="13" spans="1:4">
      <c r="A13" s="4" t="s">
        <v>604</v>
      </c>
      <c r="D13" s="6" t="n">
        <v>283</v>
      </c>
    </row>
    <row r="14" spans="1:4">
      <c r="A14" s="4" t="s">
        <v>608</v>
      </c>
      <c r="D14" s="4" t="s">
        <v>480</v>
      </c>
    </row>
    <row r="15" spans="1:4">
      <c r="A15" s="4" t="s">
        <v>268</v>
      </c>
      <c r="C15" s="5" t="n">
        <v>15</v>
      </c>
    </row>
    <row r="16" spans="1:4">
      <c r="A16" s="4" t="s">
        <v>609</v>
      </c>
    </row>
    <row r="17" spans="1:4">
      <c r="A17" s="3" t="s">
        <v>601</v>
      </c>
    </row>
    <row r="18" spans="1:4">
      <c r="A18" s="4" t="s">
        <v>605</v>
      </c>
      <c r="C18" s="5" t="n">
        <v>5790</v>
      </c>
    </row>
    <row r="19" spans="1:4">
      <c r="A19" s="4" t="s">
        <v>606</v>
      </c>
      <c r="C19" s="5" t="n">
        <v>0</v>
      </c>
    </row>
    <row r="20" spans="1:4">
      <c r="A20" s="4" t="s">
        <v>610</v>
      </c>
    </row>
    <row r="21" spans="1:4">
      <c r="A21" s="3" t="s">
        <v>601</v>
      </c>
    </row>
    <row r="22" spans="1:4">
      <c r="A22" s="4" t="s">
        <v>604</v>
      </c>
      <c r="D22" s="6" t="n">
        <v>181</v>
      </c>
    </row>
    <row r="23" spans="1:4">
      <c r="A23" s="4" t="s">
        <v>608</v>
      </c>
      <c r="D23" s="4" t="s">
        <v>480</v>
      </c>
    </row>
    <row r="24" spans="1:4">
      <c r="A24" s="4" t="s">
        <v>268</v>
      </c>
      <c r="C24" s="5" t="n">
        <v>10</v>
      </c>
    </row>
    <row r="25" spans="1:4">
      <c r="A25" s="4" t="s">
        <v>611</v>
      </c>
    </row>
    <row r="26" spans="1:4">
      <c r="A26" s="3" t="s">
        <v>601</v>
      </c>
    </row>
    <row r="27" spans="1:4">
      <c r="A27" s="4" t="s">
        <v>605</v>
      </c>
      <c r="C27" s="5" t="n">
        <v>3691</v>
      </c>
    </row>
    <row r="28" spans="1:4">
      <c r="A28" s="4" t="s">
        <v>606</v>
      </c>
      <c r="C2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495</v>
      </c>
      <c r="J1" s="2" t="s">
        <v>1</v>
      </c>
    </row>
    <row r="2" spans="1:12">
      <c r="B2" s="2" t="s">
        <v>88</v>
      </c>
      <c r="C2" s="2" t="s">
        <v>472</v>
      </c>
      <c r="D2" s="2" t="s">
        <v>4</v>
      </c>
      <c r="E2" s="2" t="s">
        <v>498</v>
      </c>
      <c r="F2" s="2" t="s">
        <v>89</v>
      </c>
      <c r="G2" s="2" t="s">
        <v>613</v>
      </c>
      <c r="H2" s="2" t="s">
        <v>614</v>
      </c>
      <c r="I2" s="2" t="s">
        <v>471</v>
      </c>
      <c r="J2" s="2" t="s">
        <v>88</v>
      </c>
      <c r="K2" s="2" t="s">
        <v>89</v>
      </c>
      <c r="L2" s="2" t="s">
        <v>90</v>
      </c>
    </row>
    <row r="3" spans="1:12">
      <c r="A3" s="3" t="s">
        <v>220</v>
      </c>
    </row>
    <row r="4" spans="1:12">
      <c r="A4" s="4" t="s">
        <v>112</v>
      </c>
      <c r="B4" s="6" t="n">
        <v>-30</v>
      </c>
      <c r="C4" s="6" t="n">
        <v>-396</v>
      </c>
      <c r="D4" s="6" t="n">
        <v>-963</v>
      </c>
      <c r="E4" s="6" t="n">
        <v>162</v>
      </c>
      <c r="F4" s="6" t="n">
        <v>618</v>
      </c>
      <c r="G4" s="6" t="n">
        <v>232</v>
      </c>
      <c r="H4" s="6" t="n">
        <v>-20</v>
      </c>
      <c r="I4" s="6" t="n">
        <v>-85</v>
      </c>
      <c r="J4" s="6" t="n">
        <v>-1227</v>
      </c>
      <c r="K4" s="6" t="n">
        <v>745</v>
      </c>
      <c r="L4" s="6" t="n">
        <v>-5218</v>
      </c>
    </row>
    <row r="5" spans="1:12">
      <c r="A5" s="4" t="s">
        <v>615</v>
      </c>
      <c r="B5" s="5" t="n">
        <v>6951505</v>
      </c>
      <c r="C5" s="5" t="n">
        <v>6951111</v>
      </c>
      <c r="D5" s="5" t="n">
        <v>6948904</v>
      </c>
      <c r="E5" s="5" t="n">
        <v>6946587</v>
      </c>
      <c r="J5" s="5" t="n">
        <v>6949489</v>
      </c>
      <c r="K5" s="5" t="n">
        <v>6882285</v>
      </c>
      <c r="L5" s="5" t="n">
        <v>3344191</v>
      </c>
    </row>
    <row r="6" spans="1:12">
      <c r="A6" s="4" t="s">
        <v>114</v>
      </c>
      <c r="B6" s="6" t="n">
        <v>0</v>
      </c>
      <c r="C6" s="7" t="n">
        <v>-0.06</v>
      </c>
      <c r="D6" s="7" t="n">
        <v>-0.14</v>
      </c>
      <c r="E6" s="7" t="n">
        <v>0.02</v>
      </c>
      <c r="J6" s="7" t="n">
        <v>-0.18</v>
      </c>
      <c r="K6" s="7" t="n">
        <v>0.11</v>
      </c>
      <c r="L6" s="7" t="n">
        <v>-1.56</v>
      </c>
    </row>
    <row r="7" spans="1:12">
      <c r="A7" s="4" t="s">
        <v>616</v>
      </c>
      <c r="J7" s="6" t="n">
        <v>0</v>
      </c>
      <c r="K7" s="6" t="n">
        <v>-105</v>
      </c>
      <c r="L7" s="6" t="n">
        <v>0</v>
      </c>
    </row>
    <row r="8" spans="1:12">
      <c r="A8" s="4" t="s">
        <v>617</v>
      </c>
      <c r="J8" s="6" t="n">
        <v>-1227</v>
      </c>
      <c r="K8" s="6" t="n">
        <v>640</v>
      </c>
      <c r="L8" s="6" t="n">
        <v>-5218</v>
      </c>
    </row>
    <row r="9" spans="1:12">
      <c r="A9" s="4" t="s">
        <v>618</v>
      </c>
      <c r="J9" s="5" t="n">
        <v>0</v>
      </c>
      <c r="K9" s="5" t="n">
        <v>5466</v>
      </c>
      <c r="L9" s="5" t="n">
        <v>0</v>
      </c>
    </row>
    <row r="10" spans="1:12">
      <c r="A10" s="4" t="s">
        <v>602</v>
      </c>
      <c r="J10" s="5" t="n">
        <v>0</v>
      </c>
      <c r="K10" s="5" t="n">
        <v>90</v>
      </c>
      <c r="L10" s="5" t="n">
        <v>0</v>
      </c>
    </row>
    <row r="11" spans="1:12">
      <c r="A11" s="4" t="s">
        <v>619</v>
      </c>
      <c r="B11" s="5" t="n">
        <v>6951505</v>
      </c>
      <c r="C11" s="5" t="n">
        <v>6951111</v>
      </c>
      <c r="D11" s="5" t="n">
        <v>6948904</v>
      </c>
      <c r="E11" s="5" t="n">
        <v>6953075</v>
      </c>
      <c r="F11" s="5" t="n">
        <v>6962551</v>
      </c>
      <c r="G11" s="5" t="n">
        <v>6914287</v>
      </c>
      <c r="H11" s="5" t="n">
        <v>6857978</v>
      </c>
      <c r="I11" s="5" t="n">
        <v>6805706</v>
      </c>
      <c r="J11" s="5" t="n">
        <v>6949489</v>
      </c>
      <c r="K11" s="5" t="n">
        <v>6887841</v>
      </c>
      <c r="L11" s="5" t="n">
        <v>3344191</v>
      </c>
    </row>
    <row r="12" spans="1:12">
      <c r="A12" s="4" t="s">
        <v>115</v>
      </c>
      <c r="B12" s="6" t="n">
        <v>0</v>
      </c>
      <c r="C12" s="7" t="n">
        <v>-0.06</v>
      </c>
      <c r="D12" s="7" t="n">
        <v>-0.14</v>
      </c>
      <c r="E12" s="7" t="n">
        <v>0.01</v>
      </c>
      <c r="F12" s="7" t="n">
        <v>0.07000000000000001</v>
      </c>
      <c r="G12" s="7" t="n">
        <v>0.02</v>
      </c>
      <c r="H12" s="7" t="n">
        <v>-0.01</v>
      </c>
      <c r="I12" s="7" t="n">
        <v>-0.01</v>
      </c>
      <c r="J12" s="7" t="n">
        <v>-0.18</v>
      </c>
      <c r="K12" s="7" t="n">
        <v>0.09</v>
      </c>
      <c r="L12" s="7" t="n">
        <v>-1.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89</v>
      </c>
      <c r="D2" s="2" t="s">
        <v>90</v>
      </c>
    </row>
    <row r="3" spans="1:4">
      <c r="A3" s="3" t="s">
        <v>621</v>
      </c>
    </row>
    <row r="4" spans="1:4">
      <c r="A4" s="4" t="s">
        <v>622</v>
      </c>
      <c r="B4" s="5" t="n">
        <v>63828</v>
      </c>
      <c r="C4" s="5" t="n">
        <v>45922</v>
      </c>
      <c r="D4" s="5" t="n">
        <v>12143</v>
      </c>
    </row>
    <row r="5" spans="1:4">
      <c r="A5" s="4" t="s">
        <v>623</v>
      </c>
    </row>
    <row r="6" spans="1:4">
      <c r="A6" s="3" t="s">
        <v>621</v>
      </c>
    </row>
    <row r="7" spans="1:4">
      <c r="A7" s="4" t="s">
        <v>622</v>
      </c>
      <c r="B7" s="5" t="n">
        <v>0</v>
      </c>
      <c r="C7" s="5" t="n">
        <v>0</v>
      </c>
      <c r="D7" s="5" t="n">
        <v>4799</v>
      </c>
    </row>
    <row r="8" spans="1:4">
      <c r="A8" s="4" t="s">
        <v>624</v>
      </c>
    </row>
    <row r="9" spans="1:4">
      <c r="A9" s="3" t="s">
        <v>621</v>
      </c>
    </row>
    <row r="10" spans="1:4">
      <c r="A10" s="4" t="s">
        <v>622</v>
      </c>
      <c r="B10" s="5" t="n">
        <v>85</v>
      </c>
      <c r="C10" s="5" t="n">
        <v>0</v>
      </c>
      <c r="D10" s="5" t="n">
        <v>90</v>
      </c>
    </row>
    <row r="11" spans="1:4">
      <c r="A11" s="4" t="s">
        <v>625</v>
      </c>
    </row>
    <row r="12" spans="1:4">
      <c r="A12" s="3" t="s">
        <v>621</v>
      </c>
    </row>
    <row r="13" spans="1:4">
      <c r="A13" s="4" t="s">
        <v>622</v>
      </c>
      <c r="B13" s="5" t="n">
        <v>63743</v>
      </c>
      <c r="C13" s="5" t="n">
        <v>45922</v>
      </c>
      <c r="D13" s="5" t="n">
        <v>72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6</v>
      </c>
      <c r="B1" s="2" t="s">
        <v>1</v>
      </c>
    </row>
    <row r="2" spans="1:4">
      <c r="B2" s="2" t="s">
        <v>2</v>
      </c>
      <c r="C2" s="2" t="s">
        <v>88</v>
      </c>
      <c r="D2" s="2" t="s">
        <v>89</v>
      </c>
    </row>
    <row r="3" spans="1:4">
      <c r="A3" s="3" t="s">
        <v>223</v>
      </c>
    </row>
    <row r="4" spans="1:4">
      <c r="A4" s="4" t="s">
        <v>627</v>
      </c>
      <c r="B4" s="5" t="n">
        <v>3</v>
      </c>
      <c r="C4" s="5" t="n">
        <v>3</v>
      </c>
      <c r="D4" s="5"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26"/>
  </cols>
  <sheetData>
    <row r="1" spans="1:7">
      <c r="A1" s="1" t="s">
        <v>117</v>
      </c>
      <c r="B1" s="2" t="s">
        <v>118</v>
      </c>
      <c r="C1" s="2" t="s">
        <v>119</v>
      </c>
      <c r="D1" s="2" t="s">
        <v>120</v>
      </c>
      <c r="E1" s="2" t="s">
        <v>121</v>
      </c>
      <c r="F1" s="2" t="s">
        <v>122</v>
      </c>
      <c r="G1" s="2" t="s">
        <v>123</v>
      </c>
    </row>
    <row r="2" spans="1:7">
      <c r="A2" s="4" t="s">
        <v>124</v>
      </c>
      <c r="D2" s="5" t="n">
        <v>11554</v>
      </c>
    </row>
    <row r="3" spans="1:7">
      <c r="A3" s="4" t="s">
        <v>125</v>
      </c>
      <c r="B3" s="6" t="n">
        <v>-2274</v>
      </c>
      <c r="C3" s="6" t="n">
        <v>-2274</v>
      </c>
      <c r="D3" s="6" t="n">
        <v>0</v>
      </c>
      <c r="E3" s="6" t="n">
        <v>-2094</v>
      </c>
      <c r="F3" s="6" t="n">
        <v>-180</v>
      </c>
      <c r="G3" s="6" t="n">
        <v>0</v>
      </c>
    </row>
    <row r="4" spans="1:7">
      <c r="A4" s="3" t="s">
        <v>126</v>
      </c>
    </row>
    <row r="5" spans="1:7">
      <c r="A5" s="4" t="s">
        <v>127</v>
      </c>
      <c r="D5" s="5" t="n">
        <v>6688184</v>
      </c>
    </row>
    <row r="6" spans="1:7">
      <c r="A6" s="4" t="s">
        <v>128</v>
      </c>
      <c r="B6" s="5" t="n">
        <v>164853</v>
      </c>
      <c r="C6" s="5" t="n">
        <v>164853</v>
      </c>
      <c r="D6" s="6" t="n">
        <v>67</v>
      </c>
      <c r="E6" s="5" t="n">
        <v>164786</v>
      </c>
    </row>
    <row r="7" spans="1:7">
      <c r="A7" s="4" t="s">
        <v>129</v>
      </c>
      <c r="B7" s="5" t="n">
        <v>-19078</v>
      </c>
      <c r="C7" s="5" t="n">
        <v>-19078</v>
      </c>
      <c r="E7" s="5" t="n">
        <v>-19078</v>
      </c>
    </row>
    <row r="8" spans="1:7">
      <c r="A8" s="4" t="s">
        <v>130</v>
      </c>
      <c r="D8" s="5" t="n">
        <v>91414</v>
      </c>
    </row>
    <row r="9" spans="1:7">
      <c r="A9" s="4" t="s">
        <v>131</v>
      </c>
      <c r="B9" s="5" t="n">
        <v>2171</v>
      </c>
      <c r="C9" s="5" t="n">
        <v>2171</v>
      </c>
      <c r="D9" s="6" t="n">
        <v>1</v>
      </c>
      <c r="E9" s="5" t="n">
        <v>2170</v>
      </c>
    </row>
    <row r="10" spans="1:7">
      <c r="A10" s="4" t="s">
        <v>132</v>
      </c>
      <c r="D10" s="5" t="n">
        <v>-1021</v>
      </c>
    </row>
    <row r="11" spans="1:7">
      <c r="A11" s="4" t="s">
        <v>133</v>
      </c>
      <c r="B11" s="5" t="n">
        <v>-25</v>
      </c>
      <c r="C11" s="5" t="n">
        <v>-25</v>
      </c>
      <c r="E11" s="5" t="n">
        <v>-25</v>
      </c>
    </row>
    <row r="12" spans="1:7">
      <c r="A12" s="4" t="s">
        <v>134</v>
      </c>
      <c r="D12" s="5" t="n">
        <v>2666</v>
      </c>
    </row>
    <row r="13" spans="1:7">
      <c r="A13" s="4" t="s">
        <v>135</v>
      </c>
      <c r="B13" s="5" t="n">
        <v>30</v>
      </c>
      <c r="C13" s="5" t="n">
        <v>30</v>
      </c>
      <c r="E13" s="5" t="n">
        <v>30</v>
      </c>
    </row>
    <row r="14" spans="1:7">
      <c r="A14" s="4" t="s">
        <v>136</v>
      </c>
      <c r="B14" s="5" t="n">
        <v>-5206</v>
      </c>
      <c r="C14" s="5" t="n">
        <v>-5206</v>
      </c>
      <c r="F14" s="5" t="n">
        <v>-5206</v>
      </c>
    </row>
    <row r="15" spans="1:7">
      <c r="A15" s="4" t="s">
        <v>137</v>
      </c>
      <c r="B15" s="5" t="n">
        <v>483</v>
      </c>
      <c r="G15" s="5" t="n">
        <v>483</v>
      </c>
    </row>
    <row r="16" spans="1:7">
      <c r="A16" s="4" t="s">
        <v>110</v>
      </c>
      <c r="B16" s="5" t="n">
        <v>-5229</v>
      </c>
      <c r="C16" s="5" t="n">
        <v>-5218</v>
      </c>
      <c r="F16" s="5" t="n">
        <v>-5218</v>
      </c>
      <c r="G16" s="5" t="n">
        <v>-11</v>
      </c>
    </row>
    <row r="17" spans="1:7">
      <c r="A17" s="4" t="s">
        <v>138</v>
      </c>
      <c r="D17" s="5" t="n">
        <v>6792797</v>
      </c>
    </row>
    <row r="18" spans="1:7">
      <c r="A18" s="4" t="s">
        <v>139</v>
      </c>
      <c r="B18" s="5" t="n">
        <v>135725</v>
      </c>
      <c r="C18" s="5" t="n">
        <v>135253</v>
      </c>
      <c r="D18" s="6" t="n">
        <v>68</v>
      </c>
      <c r="E18" s="5" t="n">
        <v>145789</v>
      </c>
      <c r="F18" s="5" t="n">
        <v>-10604</v>
      </c>
      <c r="G18" s="5" t="n">
        <v>472</v>
      </c>
    </row>
    <row r="19" spans="1:7">
      <c r="A19" s="3" t="s">
        <v>126</v>
      </c>
    </row>
    <row r="20" spans="1:7">
      <c r="A20" s="4" t="s">
        <v>129</v>
      </c>
      <c r="B20" s="6" t="n">
        <v>-62</v>
      </c>
      <c r="C20" s="5" t="n">
        <v>-62</v>
      </c>
      <c r="E20" s="5" t="n">
        <v>-62</v>
      </c>
    </row>
    <row r="21" spans="1:7">
      <c r="A21" s="4" t="s">
        <v>130</v>
      </c>
      <c r="B21" s="5" t="n">
        <v>200000</v>
      </c>
      <c r="D21" s="5" t="n">
        <v>182840</v>
      </c>
    </row>
    <row r="22" spans="1:7">
      <c r="A22" s="4" t="s">
        <v>131</v>
      </c>
      <c r="B22" s="6" t="n">
        <v>4343</v>
      </c>
      <c r="C22" s="5" t="n">
        <v>4343</v>
      </c>
      <c r="D22" s="6" t="n">
        <v>2</v>
      </c>
      <c r="E22" s="5" t="n">
        <v>4341</v>
      </c>
    </row>
    <row r="23" spans="1:7">
      <c r="A23" s="4" t="s">
        <v>134</v>
      </c>
      <c r="D23" s="5" t="n">
        <v>2666</v>
      </c>
    </row>
    <row r="24" spans="1:7">
      <c r="A24" s="4" t="s">
        <v>135</v>
      </c>
      <c r="B24" s="5" t="n">
        <v>41</v>
      </c>
      <c r="C24" s="5" t="n">
        <v>41</v>
      </c>
      <c r="E24" s="5" t="n">
        <v>41</v>
      </c>
    </row>
    <row r="25" spans="1:7">
      <c r="A25" s="4" t="s">
        <v>136</v>
      </c>
      <c r="B25" s="5" t="n">
        <v>-10762</v>
      </c>
      <c r="C25" s="5" t="n">
        <v>-10762</v>
      </c>
      <c r="F25" s="5" t="n">
        <v>-10762</v>
      </c>
    </row>
    <row r="26" spans="1:7">
      <c r="A26" s="4" t="s">
        <v>140</v>
      </c>
      <c r="B26" s="5" t="n">
        <v>-25</v>
      </c>
      <c r="G26" s="5" t="n">
        <v>-25</v>
      </c>
    </row>
    <row r="27" spans="1:7">
      <c r="A27" s="4" t="s">
        <v>110</v>
      </c>
      <c r="B27" s="5" t="n">
        <v>762</v>
      </c>
      <c r="C27" s="5" t="n">
        <v>745</v>
      </c>
      <c r="F27" s="5" t="n">
        <v>745</v>
      </c>
      <c r="G27" s="5" t="n">
        <v>17</v>
      </c>
    </row>
    <row r="28" spans="1:7">
      <c r="A28" s="4" t="s">
        <v>141</v>
      </c>
      <c r="D28" s="5" t="n">
        <v>6978303</v>
      </c>
    </row>
    <row r="29" spans="1:7">
      <c r="A29" s="4" t="s">
        <v>142</v>
      </c>
      <c r="B29" s="5" t="n">
        <v>130022</v>
      </c>
      <c r="C29" s="5" t="n">
        <v>129558</v>
      </c>
      <c r="D29" s="6" t="n">
        <v>70</v>
      </c>
      <c r="E29" s="5" t="n">
        <v>150109</v>
      </c>
      <c r="F29" s="5" t="n">
        <v>-20621</v>
      </c>
      <c r="G29" s="5" t="n">
        <v>464</v>
      </c>
    </row>
    <row r="30" spans="1:7">
      <c r="A30" s="3" t="s">
        <v>126</v>
      </c>
    </row>
    <row r="31" spans="1:7">
      <c r="A31" s="4" t="s">
        <v>130</v>
      </c>
      <c r="D31" s="5" t="n">
        <v>60495</v>
      </c>
    </row>
    <row r="32" spans="1:7">
      <c r="A32" s="4" t="s">
        <v>131</v>
      </c>
      <c r="B32" s="5" t="n">
        <v>1437</v>
      </c>
      <c r="C32" s="5" t="n">
        <v>1437</v>
      </c>
      <c r="D32" s="6" t="n">
        <v>1</v>
      </c>
      <c r="E32" s="5" t="n">
        <v>1436</v>
      </c>
    </row>
    <row r="33" spans="1:7">
      <c r="A33" s="4" t="s">
        <v>132</v>
      </c>
      <c r="D33" s="5" t="n">
        <v>-82494</v>
      </c>
    </row>
    <row r="34" spans="1:7">
      <c r="A34" s="4" t="s">
        <v>133</v>
      </c>
      <c r="B34" s="5" t="n">
        <v>-1886</v>
      </c>
      <c r="C34" s="5" t="n">
        <v>-1886</v>
      </c>
      <c r="D34" s="6" t="n">
        <v>-1</v>
      </c>
      <c r="E34" s="5" t="n">
        <v>-1885</v>
      </c>
    </row>
    <row r="35" spans="1:7">
      <c r="A35" s="4" t="s">
        <v>134</v>
      </c>
      <c r="D35" s="5" t="n">
        <v>2666</v>
      </c>
    </row>
    <row r="36" spans="1:7">
      <c r="A36" s="4" t="s">
        <v>135</v>
      </c>
      <c r="B36" s="5" t="n">
        <v>41</v>
      </c>
      <c r="C36" s="5" t="n">
        <v>41</v>
      </c>
      <c r="E36" s="5" t="n">
        <v>41</v>
      </c>
    </row>
    <row r="37" spans="1:7">
      <c r="A37" s="4" t="s">
        <v>136</v>
      </c>
      <c r="B37" s="5" t="n">
        <v>-6336</v>
      </c>
      <c r="C37" s="5" t="n">
        <v>-6303</v>
      </c>
      <c r="F37" s="5" t="n">
        <v>-6303</v>
      </c>
    </row>
    <row r="38" spans="1:7">
      <c r="A38" s="4" t="s">
        <v>140</v>
      </c>
      <c r="G38" s="5" t="n">
        <v>-33</v>
      </c>
    </row>
    <row r="39" spans="1:7">
      <c r="A39" s="4" t="s">
        <v>110</v>
      </c>
      <c r="B39" s="5" t="n">
        <v>-1212</v>
      </c>
      <c r="C39" s="5" t="n">
        <v>-1227</v>
      </c>
      <c r="F39" s="5" t="n">
        <v>-1227</v>
      </c>
      <c r="G39" s="5" t="n">
        <v>15</v>
      </c>
    </row>
    <row r="40" spans="1:7">
      <c r="A40" s="4" t="s">
        <v>143</v>
      </c>
      <c r="D40" s="5" t="n">
        <v>6958970</v>
      </c>
    </row>
    <row r="41" spans="1:7">
      <c r="A41" s="4" t="s">
        <v>144</v>
      </c>
      <c r="B41" s="6" t="n">
        <v>122066</v>
      </c>
      <c r="C41" s="6" t="n">
        <v>121620</v>
      </c>
      <c r="D41" s="6" t="n">
        <v>70</v>
      </c>
      <c r="E41" s="6" t="n">
        <v>149701</v>
      </c>
      <c r="F41" s="6" t="n">
        <v>-28151</v>
      </c>
      <c r="G41" s="6" t="n">
        <v>4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495</v>
      </c>
      <c r="J1" s="2" t="s">
        <v>1</v>
      </c>
    </row>
    <row r="2" spans="1:12">
      <c r="B2" s="2" t="s">
        <v>88</v>
      </c>
      <c r="C2" s="2" t="s">
        <v>472</v>
      </c>
      <c r="D2" s="2" t="s">
        <v>4</v>
      </c>
      <c r="E2" s="2" t="s">
        <v>498</v>
      </c>
      <c r="F2" s="2" t="s">
        <v>89</v>
      </c>
      <c r="G2" s="2" t="s">
        <v>613</v>
      </c>
      <c r="H2" s="2" t="s">
        <v>614</v>
      </c>
      <c r="I2" s="2" t="s">
        <v>471</v>
      </c>
      <c r="J2" s="2" t="s">
        <v>88</v>
      </c>
      <c r="K2" s="2" t="s">
        <v>89</v>
      </c>
      <c r="L2" s="2" t="s">
        <v>90</v>
      </c>
    </row>
    <row r="3" spans="1:12">
      <c r="A3" s="3" t="s">
        <v>629</v>
      </c>
    </row>
    <row r="4" spans="1:12">
      <c r="A4" s="4" t="s">
        <v>92</v>
      </c>
      <c r="J4" s="6" t="n">
        <v>8869</v>
      </c>
      <c r="K4" s="6" t="n">
        <v>9093</v>
      </c>
      <c r="L4" s="6" t="n">
        <v>2540</v>
      </c>
    </row>
    <row r="5" spans="1:12">
      <c r="A5" s="4" t="s">
        <v>93</v>
      </c>
      <c r="J5" s="5" t="n">
        <v>2576</v>
      </c>
      <c r="K5" s="5" t="n">
        <v>2651</v>
      </c>
      <c r="L5" s="5" t="n">
        <v>573</v>
      </c>
    </row>
    <row r="6" spans="1:12">
      <c r="A6" s="4" t="s">
        <v>94</v>
      </c>
      <c r="J6" s="5" t="n">
        <v>2689</v>
      </c>
      <c r="K6" s="5" t="n">
        <v>2878</v>
      </c>
      <c r="L6" s="5" t="n">
        <v>1030</v>
      </c>
    </row>
    <row r="7" spans="1:12">
      <c r="A7" s="4" t="s">
        <v>95</v>
      </c>
      <c r="B7" s="6" t="n">
        <v>3275</v>
      </c>
      <c r="C7" s="6" t="n">
        <v>3598</v>
      </c>
      <c r="D7" s="6" t="n">
        <v>3453</v>
      </c>
      <c r="E7" s="6" t="n">
        <v>3808</v>
      </c>
      <c r="F7" s="6" t="n">
        <v>3746</v>
      </c>
      <c r="G7" s="6" t="n">
        <v>3673</v>
      </c>
      <c r="H7" s="6" t="n">
        <v>3611</v>
      </c>
      <c r="I7" s="6" t="n">
        <v>3592</v>
      </c>
      <c r="J7" s="5" t="n">
        <v>14134</v>
      </c>
      <c r="K7" s="5" t="n">
        <v>14622</v>
      </c>
      <c r="L7" s="5" t="n">
        <v>4143</v>
      </c>
    </row>
    <row r="8" spans="1:12">
      <c r="A8" s="4" t="s">
        <v>97</v>
      </c>
      <c r="J8" s="5" t="n">
        <v>5387</v>
      </c>
      <c r="K8" s="5" t="n">
        <v>5269</v>
      </c>
      <c r="L8" s="5" t="n">
        <v>1370</v>
      </c>
    </row>
    <row r="9" spans="1:12">
      <c r="A9" s="4" t="s">
        <v>630</v>
      </c>
      <c r="J9" s="5" t="n">
        <v>8747</v>
      </c>
      <c r="K9" s="5" t="n">
        <v>9353</v>
      </c>
      <c r="L9" s="5" t="n">
        <v>2773</v>
      </c>
    </row>
    <row r="10" spans="1:12">
      <c r="A10" s="4" t="s">
        <v>98</v>
      </c>
      <c r="J10" s="5" t="n">
        <v>-52</v>
      </c>
      <c r="K10" s="5" t="n">
        <v>-31</v>
      </c>
      <c r="L10" s="5" t="n">
        <v>-46</v>
      </c>
    </row>
    <row r="11" spans="1:12">
      <c r="A11" s="4" t="s">
        <v>99</v>
      </c>
      <c r="J11" s="5" t="n">
        <v>-2099</v>
      </c>
      <c r="K11" s="5" t="n">
        <v>-350</v>
      </c>
      <c r="L11" s="5" t="n">
        <v>-4747</v>
      </c>
    </row>
    <row r="12" spans="1:12">
      <c r="A12" s="4" t="s">
        <v>100</v>
      </c>
      <c r="J12" s="5" t="n">
        <v>-2594</v>
      </c>
      <c r="K12" s="5" t="n">
        <v>-1898</v>
      </c>
      <c r="L12" s="5" t="n">
        <v>-1315</v>
      </c>
    </row>
    <row r="13" spans="1:12">
      <c r="A13" s="4" t="s">
        <v>101</v>
      </c>
      <c r="J13" s="5" t="n">
        <v>-5091</v>
      </c>
      <c r="K13" s="5" t="n">
        <v>-5976</v>
      </c>
      <c r="L13" s="5" t="n">
        <v>-1737</v>
      </c>
    </row>
    <row r="14" spans="1:12">
      <c r="A14" s="4" t="s">
        <v>106</v>
      </c>
      <c r="J14" s="5" t="n">
        <v>1</v>
      </c>
      <c r="K14" s="5" t="n">
        <v>2</v>
      </c>
      <c r="L14" s="5" t="n">
        <v>0</v>
      </c>
    </row>
    <row r="15" spans="1:12">
      <c r="A15" s="4" t="s">
        <v>105</v>
      </c>
      <c r="J15" s="5" t="n">
        <v>-180</v>
      </c>
      <c r="K15" s="5" t="n">
        <v>-189</v>
      </c>
      <c r="L15" s="5" t="n">
        <v>-73</v>
      </c>
    </row>
    <row r="16" spans="1:12">
      <c r="A16" s="4" t="s">
        <v>109</v>
      </c>
      <c r="J16" s="5" t="n">
        <v>56</v>
      </c>
      <c r="K16" s="5" t="n">
        <v>-149</v>
      </c>
      <c r="L16" s="5" t="n">
        <v>-84</v>
      </c>
    </row>
    <row r="17" spans="1:12">
      <c r="A17" s="4" t="s">
        <v>111</v>
      </c>
      <c r="J17" s="5" t="n">
        <v>-15</v>
      </c>
      <c r="K17" s="5" t="n">
        <v>-17</v>
      </c>
      <c r="L17" s="5" t="n">
        <v>11</v>
      </c>
    </row>
    <row r="18" spans="1:12">
      <c r="A18" s="4" t="s">
        <v>112</v>
      </c>
      <c r="B18" s="6" t="n">
        <v>-30</v>
      </c>
      <c r="C18" s="6" t="n">
        <v>-396</v>
      </c>
      <c r="D18" s="6" t="n">
        <v>-963</v>
      </c>
      <c r="E18" s="6" t="n">
        <v>162</v>
      </c>
      <c r="F18" s="6" t="n">
        <v>618</v>
      </c>
      <c r="G18" s="6" t="n">
        <v>232</v>
      </c>
      <c r="H18" s="6" t="n">
        <v>-20</v>
      </c>
      <c r="I18" s="6" t="n">
        <v>-85</v>
      </c>
      <c r="J18" s="5" t="n">
        <v>-1227</v>
      </c>
      <c r="K18" s="5" t="n">
        <v>745</v>
      </c>
      <c r="L18" s="5" t="n">
        <v>-5218</v>
      </c>
    </row>
    <row r="19" spans="1:12">
      <c r="A19" s="4" t="s">
        <v>631</v>
      </c>
    </row>
    <row r="20" spans="1:12">
      <c r="A20" s="3" t="s">
        <v>629</v>
      </c>
    </row>
    <row r="21" spans="1:12">
      <c r="A21" s="4" t="s">
        <v>92</v>
      </c>
      <c r="J21" s="5" t="n">
        <v>8463</v>
      </c>
      <c r="K21" s="5" t="n">
        <v>8675</v>
      </c>
      <c r="L21" s="5" t="n">
        <v>2393</v>
      </c>
    </row>
    <row r="22" spans="1:12">
      <c r="A22" s="4" t="s">
        <v>93</v>
      </c>
      <c r="J22" s="5" t="n">
        <v>2576</v>
      </c>
      <c r="K22" s="5" t="n">
        <v>2651</v>
      </c>
      <c r="L22" s="5" t="n">
        <v>573</v>
      </c>
    </row>
    <row r="23" spans="1:12">
      <c r="A23" s="4" t="s">
        <v>94</v>
      </c>
      <c r="J23" s="5" t="n">
        <v>0</v>
      </c>
      <c r="K23" s="5" t="n">
        <v>0</v>
      </c>
      <c r="L23" s="5" t="n">
        <v>0</v>
      </c>
    </row>
    <row r="24" spans="1:12">
      <c r="A24" s="4" t="s">
        <v>95</v>
      </c>
      <c r="J24" s="5" t="n">
        <v>11039</v>
      </c>
      <c r="K24" s="5" t="n">
        <v>11326</v>
      </c>
      <c r="L24" s="5" t="n">
        <v>2966</v>
      </c>
    </row>
    <row r="25" spans="1:12">
      <c r="A25" s="4" t="s">
        <v>97</v>
      </c>
      <c r="J25" s="5" t="n">
        <v>3181</v>
      </c>
      <c r="K25" s="5" t="n">
        <v>3317</v>
      </c>
      <c r="L25" s="5" t="n">
        <v>717</v>
      </c>
    </row>
    <row r="26" spans="1:12">
      <c r="A26" s="4" t="s">
        <v>630</v>
      </c>
      <c r="J26" s="5" t="n">
        <v>7858</v>
      </c>
      <c r="K26" s="5" t="n">
        <v>8009</v>
      </c>
      <c r="L26" s="5" t="n">
        <v>2249</v>
      </c>
    </row>
    <row r="27" spans="1:12">
      <c r="A27" s="4" t="s">
        <v>632</v>
      </c>
    </row>
    <row r="28" spans="1:12">
      <c r="A28" s="3" t="s">
        <v>629</v>
      </c>
    </row>
    <row r="29" spans="1:12">
      <c r="A29" s="4" t="s">
        <v>92</v>
      </c>
      <c r="J29" s="5" t="n">
        <v>406</v>
      </c>
      <c r="K29" s="5" t="n">
        <v>418</v>
      </c>
      <c r="L29" s="5" t="n">
        <v>147</v>
      </c>
    </row>
    <row r="30" spans="1:12">
      <c r="A30" s="4" t="s">
        <v>93</v>
      </c>
      <c r="J30" s="5" t="n">
        <v>0</v>
      </c>
      <c r="K30" s="5" t="n">
        <v>0</v>
      </c>
      <c r="L30" s="5" t="n">
        <v>0</v>
      </c>
    </row>
    <row r="31" spans="1:12">
      <c r="A31" s="4" t="s">
        <v>94</v>
      </c>
      <c r="J31" s="5" t="n">
        <v>0</v>
      </c>
      <c r="K31" s="5" t="n">
        <v>0</v>
      </c>
      <c r="L31" s="5" t="n">
        <v>0</v>
      </c>
    </row>
    <row r="32" spans="1:12">
      <c r="A32" s="4" t="s">
        <v>95</v>
      </c>
      <c r="J32" s="5" t="n">
        <v>406</v>
      </c>
      <c r="K32" s="5" t="n">
        <v>418</v>
      </c>
      <c r="L32" s="5" t="n">
        <v>147</v>
      </c>
    </row>
    <row r="33" spans="1:12">
      <c r="A33" s="4" t="s">
        <v>97</v>
      </c>
      <c r="J33" s="5" t="n">
        <v>303</v>
      </c>
      <c r="K33" s="5" t="n">
        <v>2</v>
      </c>
      <c r="L33" s="5" t="n">
        <v>1</v>
      </c>
    </row>
    <row r="34" spans="1:12">
      <c r="A34" s="4" t="s">
        <v>630</v>
      </c>
      <c r="J34" s="5" t="n">
        <v>103</v>
      </c>
      <c r="K34" s="5" t="n">
        <v>416</v>
      </c>
      <c r="L34" s="5" t="n">
        <v>146</v>
      </c>
    </row>
    <row r="35" spans="1:12">
      <c r="A35" s="4" t="s">
        <v>633</v>
      </c>
    </row>
    <row r="36" spans="1:12">
      <c r="A36" s="3" t="s">
        <v>629</v>
      </c>
    </row>
    <row r="37" spans="1:12">
      <c r="A37" s="4" t="s">
        <v>92</v>
      </c>
      <c r="J37" s="5" t="n">
        <v>0</v>
      </c>
      <c r="K37" s="5" t="n">
        <v>0</v>
      </c>
      <c r="L37" s="5" t="n">
        <v>0</v>
      </c>
    </row>
    <row r="38" spans="1:12">
      <c r="A38" s="4" t="s">
        <v>93</v>
      </c>
      <c r="J38" s="5" t="n">
        <v>0</v>
      </c>
      <c r="K38" s="5" t="n">
        <v>0</v>
      </c>
      <c r="L38" s="5" t="n">
        <v>0</v>
      </c>
    </row>
    <row r="39" spans="1:12">
      <c r="A39" s="4" t="s">
        <v>94</v>
      </c>
      <c r="J39" s="5" t="n">
        <v>2689</v>
      </c>
      <c r="K39" s="5" t="n">
        <v>2878</v>
      </c>
      <c r="L39" s="5" t="n">
        <v>1030</v>
      </c>
    </row>
    <row r="40" spans="1:12">
      <c r="A40" s="4" t="s">
        <v>95</v>
      </c>
      <c r="J40" s="5" t="n">
        <v>2689</v>
      </c>
      <c r="K40" s="5" t="n">
        <v>2878</v>
      </c>
      <c r="L40" s="5" t="n">
        <v>1030</v>
      </c>
    </row>
    <row r="41" spans="1:12">
      <c r="A41" s="4" t="s">
        <v>97</v>
      </c>
      <c r="J41" s="5" t="n">
        <v>1903</v>
      </c>
      <c r="K41" s="5" t="n">
        <v>1950</v>
      </c>
      <c r="L41" s="5" t="n">
        <v>652</v>
      </c>
    </row>
    <row r="42" spans="1:12">
      <c r="A42" s="4" t="s">
        <v>630</v>
      </c>
      <c r="J42" s="6" t="n">
        <v>786</v>
      </c>
      <c r="K42" s="6" t="n">
        <v>928</v>
      </c>
      <c r="L42" s="6" t="n">
        <v>37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89</v>
      </c>
    </row>
    <row r="2" spans="1:3">
      <c r="A2" s="3" t="s">
        <v>629</v>
      </c>
    </row>
    <row r="3" spans="1:3">
      <c r="A3" s="4" t="s">
        <v>635</v>
      </c>
      <c r="C3" s="6" t="n">
        <v>121735</v>
      </c>
    </row>
    <row r="4" spans="1:3">
      <c r="A4" s="4" t="s">
        <v>32</v>
      </c>
      <c r="B4" s="6" t="n">
        <v>13300</v>
      </c>
      <c r="C4" s="5" t="n">
        <v>16371</v>
      </c>
    </row>
    <row r="5" spans="1:3">
      <c r="A5" s="4" t="s">
        <v>33</v>
      </c>
      <c r="B5" s="5" t="n">
        <v>6000</v>
      </c>
      <c r="C5" s="5" t="n">
        <v>37</v>
      </c>
    </row>
    <row r="6" spans="1:3">
      <c r="A6" s="4" t="s">
        <v>54</v>
      </c>
      <c r="C6" s="5" t="n">
        <v>662</v>
      </c>
    </row>
    <row r="7" spans="1:3">
      <c r="A7" s="4" t="s">
        <v>35</v>
      </c>
      <c r="B7" s="5" t="n">
        <v>134</v>
      </c>
      <c r="C7" s="5" t="n">
        <v>1242</v>
      </c>
    </row>
    <row r="8" spans="1:3">
      <c r="A8" s="4" t="s">
        <v>55</v>
      </c>
      <c r="C8" s="5" t="n">
        <v>9</v>
      </c>
    </row>
    <row r="9" spans="1:3">
      <c r="A9" s="4" t="s">
        <v>36</v>
      </c>
      <c r="B9" s="6" t="n">
        <v>127113</v>
      </c>
      <c r="C9" s="5" t="n">
        <v>140056</v>
      </c>
    </row>
    <row r="10" spans="1:3">
      <c r="A10" s="4" t="s">
        <v>631</v>
      </c>
    </row>
    <row r="11" spans="1:3">
      <c r="A11" s="3" t="s">
        <v>629</v>
      </c>
    </row>
    <row r="12" spans="1:3">
      <c r="A12" s="4" t="s">
        <v>635</v>
      </c>
      <c r="C12" s="5" t="n">
        <v>106968</v>
      </c>
    </row>
    <row r="13" spans="1:3">
      <c r="A13" s="4" t="s">
        <v>632</v>
      </c>
    </row>
    <row r="14" spans="1:3">
      <c r="A14" s="3" t="s">
        <v>629</v>
      </c>
    </row>
    <row r="15" spans="1:3">
      <c r="A15" s="4" t="s">
        <v>635</v>
      </c>
      <c r="C15" s="5" t="n">
        <v>4554</v>
      </c>
    </row>
    <row r="16" spans="1:3">
      <c r="A16" s="4" t="s">
        <v>633</v>
      </c>
    </row>
    <row r="17" spans="1:3">
      <c r="A17" s="3" t="s">
        <v>629</v>
      </c>
    </row>
    <row r="18" spans="1:3">
      <c r="A18" s="4" t="s">
        <v>635</v>
      </c>
      <c r="C18" s="6" t="n">
        <v>10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88</v>
      </c>
      <c r="C2" s="2" t="s">
        <v>89</v>
      </c>
      <c r="D2" s="2" t="s">
        <v>90</v>
      </c>
    </row>
    <row r="3" spans="1:4">
      <c r="A3" s="3" t="s">
        <v>629</v>
      </c>
    </row>
    <row r="4" spans="1:4">
      <c r="A4" s="4" t="s">
        <v>637</v>
      </c>
      <c r="B4" s="6" t="n">
        <v>63</v>
      </c>
      <c r="C4" s="6" t="n">
        <v>132</v>
      </c>
      <c r="D4" s="6" t="n">
        <v>1</v>
      </c>
    </row>
    <row r="5" spans="1:4">
      <c r="A5" s="4" t="s">
        <v>631</v>
      </c>
    </row>
    <row r="6" spans="1:4">
      <c r="A6" s="3" t="s">
        <v>629</v>
      </c>
    </row>
    <row r="7" spans="1:4">
      <c r="A7" s="4" t="s">
        <v>637</v>
      </c>
      <c r="B7" s="5" t="n">
        <v>0</v>
      </c>
      <c r="C7" s="5" t="n">
        <v>65</v>
      </c>
      <c r="D7" s="5" t="n">
        <v>0</v>
      </c>
    </row>
    <row r="8" spans="1:4">
      <c r="A8" s="4" t="s">
        <v>632</v>
      </c>
    </row>
    <row r="9" spans="1:4">
      <c r="A9" s="3" t="s">
        <v>629</v>
      </c>
    </row>
    <row r="10" spans="1:4">
      <c r="A10" s="4" t="s">
        <v>637</v>
      </c>
      <c r="B10" s="5" t="n">
        <v>0</v>
      </c>
      <c r="C10" s="5" t="n">
        <v>0</v>
      </c>
      <c r="D10" s="5" t="n">
        <v>0</v>
      </c>
    </row>
    <row r="11" spans="1:4">
      <c r="A11" s="4" t="s">
        <v>638</v>
      </c>
    </row>
    <row r="12" spans="1:4">
      <c r="A12" s="3" t="s">
        <v>629</v>
      </c>
    </row>
    <row r="13" spans="1:4">
      <c r="A13" s="4" t="s">
        <v>637</v>
      </c>
      <c r="B13" s="6" t="n">
        <v>63</v>
      </c>
      <c r="C13" s="6" t="n">
        <v>67</v>
      </c>
      <c r="D13"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89</v>
      </c>
    </row>
    <row r="3" spans="1:3">
      <c r="A3" s="3" t="s">
        <v>47</v>
      </c>
    </row>
    <row r="4" spans="1:3">
      <c r="A4" s="4" t="s">
        <v>640</v>
      </c>
      <c r="B4" s="6" t="n">
        <v>111422</v>
      </c>
      <c r="C4" s="6" t="n">
        <v>111354</v>
      </c>
    </row>
    <row r="5" spans="1:3">
      <c r="A5" s="4" t="s">
        <v>641</v>
      </c>
      <c r="B5" s="5" t="n">
        <v>63</v>
      </c>
      <c r="C5" s="5" t="n">
        <v>68</v>
      </c>
    </row>
    <row r="6" spans="1:3">
      <c r="A6" s="4" t="s">
        <v>642</v>
      </c>
      <c r="B6" s="5" t="n">
        <v>-111485</v>
      </c>
      <c r="C6" s="5" t="n">
        <v>0</v>
      </c>
    </row>
    <row r="7" spans="1:3">
      <c r="A7" s="4" t="s">
        <v>643</v>
      </c>
      <c r="B7" s="5" t="n">
        <v>0</v>
      </c>
      <c r="C7" s="5" t="n">
        <v>111422</v>
      </c>
    </row>
    <row r="8" spans="1:3">
      <c r="A8" s="3" t="s">
        <v>644</v>
      </c>
    </row>
    <row r="9" spans="1:3">
      <c r="A9" s="4" t="s">
        <v>640</v>
      </c>
      <c r="B9" s="5" t="n">
        <v>3644</v>
      </c>
      <c r="C9" s="5" t="n">
        <v>805</v>
      </c>
    </row>
    <row r="10" spans="1:3">
      <c r="A10" s="4" t="s">
        <v>645</v>
      </c>
      <c r="B10" s="5" t="n">
        <v>0</v>
      </c>
      <c r="C10" s="5" t="n">
        <v>2839</v>
      </c>
    </row>
    <row r="11" spans="1:3">
      <c r="A11" s="4" t="s">
        <v>642</v>
      </c>
      <c r="B11" s="5" t="n">
        <v>-3644</v>
      </c>
      <c r="C11" s="5" t="n">
        <v>0</v>
      </c>
    </row>
    <row r="12" spans="1:3">
      <c r="A12" s="4" t="s">
        <v>643</v>
      </c>
      <c r="B12" s="6" t="n">
        <v>0</v>
      </c>
      <c r="C12" s="6" t="n">
        <v>36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95</v>
      </c>
      <c r="J1" s="2" t="s">
        <v>1</v>
      </c>
    </row>
    <row r="2" spans="1:12">
      <c r="B2" s="2" t="s">
        <v>88</v>
      </c>
      <c r="C2" s="2" t="s">
        <v>472</v>
      </c>
      <c r="D2" s="2" t="s">
        <v>4</v>
      </c>
      <c r="E2" s="2" t="s">
        <v>498</v>
      </c>
      <c r="F2" s="2" t="s">
        <v>89</v>
      </c>
      <c r="G2" s="2" t="s">
        <v>613</v>
      </c>
      <c r="H2" s="2" t="s">
        <v>614</v>
      </c>
      <c r="I2" s="2" t="s">
        <v>471</v>
      </c>
      <c r="J2" s="2" t="s">
        <v>88</v>
      </c>
      <c r="K2" s="2" t="s">
        <v>89</v>
      </c>
      <c r="L2" s="2" t="s">
        <v>90</v>
      </c>
    </row>
    <row r="3" spans="1:12">
      <c r="A3" s="3" t="s">
        <v>232</v>
      </c>
    </row>
    <row r="4" spans="1:12">
      <c r="A4" s="4" t="s">
        <v>95</v>
      </c>
      <c r="B4" s="6" t="n">
        <v>3275</v>
      </c>
      <c r="C4" s="6" t="n">
        <v>3598</v>
      </c>
      <c r="D4" s="6" t="n">
        <v>3453</v>
      </c>
      <c r="E4" s="6" t="n">
        <v>3808</v>
      </c>
      <c r="F4" s="6" t="n">
        <v>3746</v>
      </c>
      <c r="G4" s="6" t="n">
        <v>3673</v>
      </c>
      <c r="H4" s="6" t="n">
        <v>3611</v>
      </c>
      <c r="I4" s="6" t="n">
        <v>3592</v>
      </c>
      <c r="J4" s="6" t="n">
        <v>14134</v>
      </c>
      <c r="K4" s="6" t="n">
        <v>14622</v>
      </c>
      <c r="L4" s="6" t="n">
        <v>4143</v>
      </c>
    </row>
    <row r="5" spans="1:12">
      <c r="A5" s="4" t="s">
        <v>112</v>
      </c>
      <c r="B5" s="6" t="n">
        <v>-30</v>
      </c>
      <c r="C5" s="6" t="n">
        <v>-396</v>
      </c>
      <c r="D5" s="6" t="n">
        <v>-963</v>
      </c>
      <c r="E5" s="6" t="n">
        <v>162</v>
      </c>
      <c r="F5" s="6" t="n">
        <v>618</v>
      </c>
      <c r="G5" s="6" t="n">
        <v>232</v>
      </c>
      <c r="H5" s="6" t="n">
        <v>-20</v>
      </c>
      <c r="I5" s="6" t="n">
        <v>-85</v>
      </c>
      <c r="J5" s="6" t="n">
        <v>-1227</v>
      </c>
      <c r="K5" s="6" t="n">
        <v>745</v>
      </c>
      <c r="L5" s="6" t="n">
        <v>-5218</v>
      </c>
    </row>
    <row r="6" spans="1:12">
      <c r="A6" s="4" t="s">
        <v>647</v>
      </c>
      <c r="F6" s="5" t="n">
        <v>6956062</v>
      </c>
      <c r="G6" s="5" t="n">
        <v>6908297</v>
      </c>
      <c r="H6" s="5" t="n">
        <v>6857978</v>
      </c>
      <c r="I6" s="5" t="n">
        <v>6805706</v>
      </c>
    </row>
    <row r="7" spans="1:12">
      <c r="A7" s="4" t="s">
        <v>615</v>
      </c>
      <c r="B7" s="5" t="n">
        <v>6951505</v>
      </c>
      <c r="C7" s="5" t="n">
        <v>6951111</v>
      </c>
      <c r="D7" s="5" t="n">
        <v>6948904</v>
      </c>
      <c r="E7" s="5" t="n">
        <v>6946587</v>
      </c>
      <c r="J7" s="5" t="n">
        <v>6949489</v>
      </c>
      <c r="K7" s="5" t="n">
        <v>6882285</v>
      </c>
      <c r="L7" s="5" t="n">
        <v>3344191</v>
      </c>
    </row>
    <row r="8" spans="1:12">
      <c r="A8" s="4" t="s">
        <v>114</v>
      </c>
      <c r="B8" s="6" t="n">
        <v>0</v>
      </c>
      <c r="C8" s="7" t="n">
        <v>-0.06</v>
      </c>
      <c r="D8" s="7" t="n">
        <v>-0.14</v>
      </c>
      <c r="E8" s="7" t="n">
        <v>0.02</v>
      </c>
      <c r="J8" s="7" t="n">
        <v>-0.18</v>
      </c>
      <c r="K8" s="7" t="n">
        <v>0.11</v>
      </c>
      <c r="L8" s="7" t="n">
        <v>-1.56</v>
      </c>
    </row>
    <row r="9" spans="1:12">
      <c r="A9" s="4" t="s">
        <v>619</v>
      </c>
      <c r="B9" s="5" t="n">
        <v>6951505</v>
      </c>
      <c r="C9" s="5" t="n">
        <v>6951111</v>
      </c>
      <c r="D9" s="5" t="n">
        <v>6948904</v>
      </c>
      <c r="E9" s="5" t="n">
        <v>6953075</v>
      </c>
      <c r="F9" s="5" t="n">
        <v>6962551</v>
      </c>
      <c r="G9" s="5" t="n">
        <v>6914287</v>
      </c>
      <c r="H9" s="5" t="n">
        <v>6857978</v>
      </c>
      <c r="I9" s="5" t="n">
        <v>6805706</v>
      </c>
      <c r="J9" s="5" t="n">
        <v>6949489</v>
      </c>
      <c r="K9" s="5" t="n">
        <v>6887841</v>
      </c>
      <c r="L9" s="5" t="n">
        <v>3344191</v>
      </c>
    </row>
    <row r="10" spans="1:12">
      <c r="A10" s="4" t="s">
        <v>648</v>
      </c>
      <c r="F10" s="7" t="n">
        <v>0.1</v>
      </c>
      <c r="G10" s="7" t="n">
        <v>0.03</v>
      </c>
      <c r="H10" s="7" t="n">
        <v>-0.01</v>
      </c>
      <c r="I10" s="7" t="n">
        <v>-0.01</v>
      </c>
    </row>
    <row r="11" spans="1:12">
      <c r="A11" s="4" t="s">
        <v>115</v>
      </c>
      <c r="B11" s="6" t="n">
        <v>0</v>
      </c>
      <c r="C11" s="7" t="n">
        <v>-0.06</v>
      </c>
      <c r="D11" s="7" t="n">
        <v>-0.14</v>
      </c>
      <c r="E11" s="7" t="n">
        <v>0.01</v>
      </c>
      <c r="F11" s="7" t="n">
        <v>0.07000000000000001</v>
      </c>
      <c r="G11" s="7" t="n">
        <v>0.02</v>
      </c>
      <c r="H11" s="7" t="n">
        <v>-0.01</v>
      </c>
      <c r="I11" s="7" t="n">
        <v>-0.01</v>
      </c>
      <c r="J11" s="7" t="n">
        <v>-0.18</v>
      </c>
      <c r="K11" s="7" t="n">
        <v>0.09</v>
      </c>
      <c r="L11" s="7" t="n">
        <v>-1.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4"/>
    <col customWidth="1" max="3" min="3" width="24"/>
    <col customWidth="1" max="4" min="4" width="22"/>
  </cols>
  <sheetData>
    <row r="1" spans="1:4">
      <c r="A1" s="1" t="s">
        <v>649</v>
      </c>
      <c r="B1" s="2" t="s">
        <v>650</v>
      </c>
      <c r="C1" s="2" t="s">
        <v>651</v>
      </c>
      <c r="D1" s="2" t="s">
        <v>652</v>
      </c>
    </row>
    <row r="2" spans="1:4">
      <c r="A2" s="3" t="s">
        <v>653</v>
      </c>
    </row>
    <row r="3" spans="1:4">
      <c r="A3" s="4" t="s">
        <v>654</v>
      </c>
      <c r="C3" s="7" t="n">
        <v>15.75</v>
      </c>
    </row>
    <row r="4" spans="1:4">
      <c r="A4" s="4" t="s">
        <v>655</v>
      </c>
    </row>
    <row r="5" spans="1:4">
      <c r="A5" s="3" t="s">
        <v>653</v>
      </c>
    </row>
    <row r="6" spans="1:4">
      <c r="A6" s="4" t="s">
        <v>654</v>
      </c>
      <c r="B6" s="7" t="n">
        <v>15.75</v>
      </c>
    </row>
    <row r="7" spans="1:4">
      <c r="A7" s="4" t="s">
        <v>330</v>
      </c>
    </row>
    <row r="8" spans="1:4">
      <c r="A8" s="3" t="s">
        <v>653</v>
      </c>
    </row>
    <row r="9" spans="1:4">
      <c r="A9" s="4" t="s">
        <v>656</v>
      </c>
      <c r="D9" s="5"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5</v>
      </c>
      <c r="B1" s="2" t="s">
        <v>146</v>
      </c>
      <c r="C1" s="2" t="s">
        <v>1</v>
      </c>
    </row>
    <row r="2" spans="1:6">
      <c r="B2" s="2" t="s">
        <v>89</v>
      </c>
      <c r="C2" s="2" t="s">
        <v>2</v>
      </c>
      <c r="D2" s="2" t="s">
        <v>88</v>
      </c>
      <c r="E2" s="2" t="s">
        <v>89</v>
      </c>
      <c r="F2" s="2" t="s">
        <v>90</v>
      </c>
    </row>
    <row r="3" spans="1:6">
      <c r="A3" s="3" t="s">
        <v>147</v>
      </c>
    </row>
    <row r="4" spans="1:6">
      <c r="A4" s="4" t="s">
        <v>110</v>
      </c>
      <c r="D4" s="6" t="n">
        <v>-1212</v>
      </c>
      <c r="E4" s="6" t="n">
        <v>762</v>
      </c>
      <c r="F4" s="6" t="n">
        <v>-5229</v>
      </c>
    </row>
    <row r="5" spans="1:6">
      <c r="A5" s="3" t="s">
        <v>148</v>
      </c>
    </row>
    <row r="6" spans="1:6">
      <c r="A6" s="4" t="s">
        <v>101</v>
      </c>
      <c r="D6" s="5" t="n">
        <v>5091</v>
      </c>
      <c r="E6" s="5" t="n">
        <v>5976</v>
      </c>
      <c r="F6" s="5" t="n">
        <v>1737</v>
      </c>
    </row>
    <row r="7" spans="1:6">
      <c r="A7" s="4" t="s">
        <v>149</v>
      </c>
      <c r="D7" s="5" t="n">
        <v>28</v>
      </c>
      <c r="E7" s="5" t="n">
        <v>30</v>
      </c>
      <c r="F7" s="5" t="n">
        <v>11</v>
      </c>
    </row>
    <row r="8" spans="1:6">
      <c r="A8" s="4" t="s">
        <v>150</v>
      </c>
      <c r="D8" s="5" t="n">
        <v>-41</v>
      </c>
      <c r="E8" s="5" t="n">
        <v>-42</v>
      </c>
      <c r="F8" s="5" t="n">
        <v>-17</v>
      </c>
    </row>
    <row r="9" spans="1:6">
      <c r="A9" s="4" t="s">
        <v>151</v>
      </c>
      <c r="D9" s="5" t="n">
        <v>199</v>
      </c>
      <c r="E9" s="5" t="n">
        <v>205</v>
      </c>
      <c r="F9" s="5" t="n">
        <v>29</v>
      </c>
    </row>
    <row r="10" spans="1:6">
      <c r="A10" s="4" t="s">
        <v>152</v>
      </c>
      <c r="D10" s="5" t="n">
        <v>41</v>
      </c>
      <c r="E10" s="5" t="n">
        <v>41</v>
      </c>
      <c r="F10" s="5" t="n">
        <v>30</v>
      </c>
    </row>
    <row r="11" spans="1:6">
      <c r="A11" s="4" t="s">
        <v>153</v>
      </c>
      <c r="D11" s="5" t="n">
        <v>311</v>
      </c>
      <c r="E11" s="5" t="n">
        <v>0</v>
      </c>
      <c r="F11" s="5" t="n">
        <v>0</v>
      </c>
    </row>
    <row r="12" spans="1:6">
      <c r="A12" s="3" t="s">
        <v>154</v>
      </c>
    </row>
    <row r="13" spans="1:6">
      <c r="A13" s="4" t="s">
        <v>54</v>
      </c>
      <c r="D13" s="5" t="n">
        <v>-347</v>
      </c>
      <c r="E13" s="5" t="n">
        <v>-509</v>
      </c>
      <c r="F13" s="5" t="n">
        <v>-153</v>
      </c>
    </row>
    <row r="14" spans="1:6">
      <c r="A14" s="4" t="s">
        <v>35</v>
      </c>
      <c r="D14" s="5" t="n">
        <v>-456</v>
      </c>
      <c r="E14" s="5" t="n">
        <v>-462</v>
      </c>
      <c r="F14" s="5" t="n">
        <v>-651</v>
      </c>
    </row>
    <row r="15" spans="1:6">
      <c r="A15" s="4" t="s">
        <v>40</v>
      </c>
      <c r="D15" s="5" t="n">
        <v>1366</v>
      </c>
      <c r="E15" s="5" t="n">
        <v>227</v>
      </c>
      <c r="F15" s="5" t="n">
        <v>1242</v>
      </c>
    </row>
    <row r="16" spans="1:6">
      <c r="A16" s="4" t="s">
        <v>60</v>
      </c>
      <c r="D16" s="5" t="n">
        <v>-211</v>
      </c>
      <c r="E16" s="5" t="n">
        <v>173</v>
      </c>
      <c r="F16" s="5" t="n">
        <v>299</v>
      </c>
    </row>
    <row r="17" spans="1:6">
      <c r="A17" s="4" t="s">
        <v>155</v>
      </c>
      <c r="D17" s="5" t="n">
        <v>4769</v>
      </c>
      <c r="E17" s="5" t="n">
        <v>6401</v>
      </c>
      <c r="F17" s="5" t="n">
        <v>-2702</v>
      </c>
    </row>
    <row r="18" spans="1:6">
      <c r="A18" s="3" t="s">
        <v>156</v>
      </c>
    </row>
    <row r="19" spans="1:6">
      <c r="A19" s="4" t="s">
        <v>157</v>
      </c>
      <c r="D19" s="5" t="n">
        <v>0</v>
      </c>
      <c r="E19" s="5" t="n">
        <v>0</v>
      </c>
      <c r="F19" s="5" t="n">
        <v>-122480</v>
      </c>
    </row>
    <row r="20" spans="1:6">
      <c r="A20" s="4" t="s">
        <v>158</v>
      </c>
      <c r="D20" s="5" t="n">
        <v>0</v>
      </c>
      <c r="E20" s="5" t="n">
        <v>0</v>
      </c>
      <c r="F20" s="5" t="n">
        <v>-25</v>
      </c>
    </row>
    <row r="21" spans="1:6">
      <c r="A21" s="4" t="s">
        <v>159</v>
      </c>
      <c r="D21" s="5" t="n">
        <v>-63</v>
      </c>
      <c r="E21" s="5" t="n">
        <v>-132</v>
      </c>
      <c r="F21" s="5" t="n">
        <v>-1</v>
      </c>
    </row>
    <row r="22" spans="1:6">
      <c r="A22" s="4" t="s">
        <v>160</v>
      </c>
      <c r="D22" s="5" t="n">
        <v>-63</v>
      </c>
      <c r="E22" s="5" t="n">
        <v>-132</v>
      </c>
      <c r="F22" s="5" t="n">
        <v>-122506</v>
      </c>
    </row>
    <row r="23" spans="1:6">
      <c r="A23" s="3" t="s">
        <v>161</v>
      </c>
    </row>
    <row r="24" spans="1:6">
      <c r="A24" s="4" t="s">
        <v>162</v>
      </c>
      <c r="D24" s="5" t="n">
        <v>-100</v>
      </c>
      <c r="E24" s="5" t="n">
        <v>-96</v>
      </c>
      <c r="F24" s="5" t="n">
        <v>-31</v>
      </c>
    </row>
    <row r="25" spans="1:6">
      <c r="A25" s="4" t="s">
        <v>163</v>
      </c>
      <c r="D25" s="5" t="n">
        <v>0</v>
      </c>
      <c r="E25" s="5" t="n">
        <v>0</v>
      </c>
      <c r="F25" s="5" t="n">
        <v>-119</v>
      </c>
    </row>
    <row r="26" spans="1:6">
      <c r="A26" s="4" t="s">
        <v>164</v>
      </c>
      <c r="D26" s="5" t="n">
        <v>-11</v>
      </c>
      <c r="E26" s="5" t="n">
        <v>0</v>
      </c>
      <c r="F26" s="5" t="n">
        <v>0</v>
      </c>
    </row>
    <row r="27" spans="1:6">
      <c r="A27" s="4" t="s">
        <v>165</v>
      </c>
      <c r="B27" s="6" t="n">
        <v>171500</v>
      </c>
      <c r="D27" s="5" t="n">
        <v>0</v>
      </c>
      <c r="E27" s="5" t="n">
        <v>0</v>
      </c>
      <c r="F27" s="5" t="n">
        <v>164853</v>
      </c>
    </row>
    <row r="28" spans="1:6">
      <c r="A28" s="4" t="s">
        <v>133</v>
      </c>
      <c r="C28" s="6" t="n">
        <v>-1900</v>
      </c>
      <c r="D28" s="5" t="n">
        <v>-1886</v>
      </c>
      <c r="E28" s="5" t="n">
        <v>0</v>
      </c>
      <c r="F28" s="5" t="n">
        <v>-25</v>
      </c>
    </row>
    <row r="29" spans="1:6">
      <c r="A29" s="4" t="s">
        <v>166</v>
      </c>
      <c r="D29" s="5" t="n">
        <v>0</v>
      </c>
      <c r="E29" s="5" t="n">
        <v>-212</v>
      </c>
      <c r="F29" s="5" t="n">
        <v>-19929</v>
      </c>
    </row>
    <row r="30" spans="1:6">
      <c r="A30" s="4" t="s">
        <v>167</v>
      </c>
      <c r="D30" s="5" t="n">
        <v>-5791</v>
      </c>
      <c r="E30" s="5" t="n">
        <v>-6398</v>
      </c>
      <c r="F30" s="5" t="n">
        <v>-2131</v>
      </c>
    </row>
    <row r="31" spans="1:6">
      <c r="A31" s="4" t="s">
        <v>137</v>
      </c>
      <c r="D31" s="5" t="n">
        <v>0</v>
      </c>
      <c r="E31" s="5" t="n">
        <v>0</v>
      </c>
      <c r="F31" s="5" t="n">
        <v>483</v>
      </c>
    </row>
    <row r="32" spans="1:6">
      <c r="A32" s="4" t="s">
        <v>140</v>
      </c>
      <c r="D32" s="5" t="n">
        <v>-33</v>
      </c>
      <c r="E32" s="5" t="n">
        <v>-25</v>
      </c>
      <c r="F32" s="5" t="n">
        <v>0</v>
      </c>
    </row>
    <row r="33" spans="1:6">
      <c r="A33" s="4" t="s">
        <v>168</v>
      </c>
      <c r="D33" s="5" t="n">
        <v>0</v>
      </c>
      <c r="E33" s="5" t="n">
        <v>0</v>
      </c>
      <c r="F33" s="5" t="n">
        <v>-1210</v>
      </c>
    </row>
    <row r="34" spans="1:6">
      <c r="A34" s="4" t="s">
        <v>169</v>
      </c>
      <c r="D34" s="5" t="n">
        <v>-7821</v>
      </c>
      <c r="E34" s="5" t="n">
        <v>-6731</v>
      </c>
      <c r="F34" s="5" t="n">
        <v>141891</v>
      </c>
    </row>
    <row r="35" spans="1:6">
      <c r="A35" s="4" t="s">
        <v>170</v>
      </c>
      <c r="D35" s="5" t="n">
        <v>-3115</v>
      </c>
      <c r="E35" s="5" t="n">
        <v>-462</v>
      </c>
      <c r="F35" s="5" t="n">
        <v>16683</v>
      </c>
    </row>
    <row r="36" spans="1:6">
      <c r="A36" s="4" t="s">
        <v>171</v>
      </c>
      <c r="C36" s="6" t="n">
        <v>16408</v>
      </c>
      <c r="D36" s="5" t="n">
        <v>16408</v>
      </c>
      <c r="E36" s="5" t="n">
        <v>16870</v>
      </c>
      <c r="F36" s="5" t="n">
        <v>187</v>
      </c>
    </row>
    <row r="37" spans="1:6">
      <c r="A37" s="4" t="s">
        <v>172</v>
      </c>
      <c r="B37" s="6" t="n">
        <v>16408</v>
      </c>
      <c r="D37" s="5" t="n">
        <v>13293</v>
      </c>
      <c r="E37" s="5" t="n">
        <v>16408</v>
      </c>
      <c r="F37" s="5" t="n">
        <v>16870</v>
      </c>
    </row>
    <row r="38" spans="1:6">
      <c r="A38" s="3" t="s">
        <v>173</v>
      </c>
    </row>
    <row r="39" spans="1:6">
      <c r="A39" s="4" t="s">
        <v>174</v>
      </c>
      <c r="D39" s="5" t="n">
        <v>179</v>
      </c>
      <c r="E39" s="5" t="n">
        <v>202</v>
      </c>
      <c r="F39" s="5" t="n">
        <v>61</v>
      </c>
    </row>
    <row r="40" spans="1:6">
      <c r="A40" s="4" t="s">
        <v>175</v>
      </c>
      <c r="D40" s="5" t="n">
        <v>53</v>
      </c>
      <c r="E40" s="5" t="n">
        <v>129</v>
      </c>
      <c r="F40" s="5" t="n">
        <v>0</v>
      </c>
    </row>
    <row r="41" spans="1:6">
      <c r="A41" s="3" t="s">
        <v>176</v>
      </c>
    </row>
    <row r="42" spans="1:6">
      <c r="A42" s="4" t="s">
        <v>177</v>
      </c>
      <c r="D42" s="5" t="n">
        <v>228</v>
      </c>
      <c r="E42" s="5" t="n">
        <v>228</v>
      </c>
      <c r="F42" s="5" t="n">
        <v>378</v>
      </c>
    </row>
    <row r="43" spans="1:6">
      <c r="A43" s="4" t="s">
        <v>178</v>
      </c>
      <c r="D43" s="5" t="n">
        <v>0</v>
      </c>
      <c r="E43" s="5" t="n">
        <v>0</v>
      </c>
      <c r="F43" s="5" t="n">
        <v>25</v>
      </c>
    </row>
    <row r="44" spans="1:6">
      <c r="A44" s="4" t="s">
        <v>179</v>
      </c>
      <c r="D44" s="5" t="n">
        <v>0</v>
      </c>
      <c r="E44" s="5" t="n">
        <v>0</v>
      </c>
      <c r="F44" s="5" t="n">
        <v>5124</v>
      </c>
    </row>
    <row r="45" spans="1:6">
      <c r="A45" s="4" t="s">
        <v>180</v>
      </c>
      <c r="D45" s="5" t="n">
        <v>0</v>
      </c>
      <c r="E45" s="5" t="n">
        <v>0</v>
      </c>
      <c r="F45" s="5" t="n">
        <v>172</v>
      </c>
    </row>
    <row r="46" spans="1:6">
      <c r="A46" s="4" t="s">
        <v>181</v>
      </c>
      <c r="D46" s="5" t="n">
        <v>0</v>
      </c>
      <c r="E46" s="5" t="n">
        <v>0</v>
      </c>
      <c r="F46" s="5" t="n">
        <v>126</v>
      </c>
    </row>
    <row r="47" spans="1:6">
      <c r="A47" s="4" t="s">
        <v>131</v>
      </c>
      <c r="D47" s="6" t="n">
        <v>1437</v>
      </c>
      <c r="E47" s="6" t="n">
        <v>4343</v>
      </c>
      <c r="F47" s="6" t="n">
        <v>2171</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8:10:03Z</dcterms:created>
  <dcterms:modified xmlns:dcterms="http://purl.org/dc/terms/" xmlns:xsi="http://www.w3.org/2001/XMLSchema-instance" xsi:type="dcterms:W3CDTF">2018-03-23T18:10:03Z</dcterms:modified>
</cp:coreProperties>
</file>